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STOCKHOLDERS' EQU" sheetId="5" r:id="rId5"/>
    <s:sheet name="STATEMENTS OF CASH FLOWS" sheetId="6" r:id="rId6"/>
    <s:sheet name="1. Nature of Business and Signi" sheetId="7" r:id="rId7"/>
    <s:sheet name="2. Going Concern" sheetId="8" r:id="rId8"/>
    <s:sheet name="3. Related Party" sheetId="9" r:id="rId9"/>
    <s:sheet name="4. Property and equipment, net" sheetId="10" r:id="rId10"/>
    <s:sheet name="5. Oil &amp; Gas Properties" sheetId="11" r:id="rId11"/>
    <s:sheet name="6. Convertible Note Payable" sheetId="12" r:id="rId12"/>
    <s:sheet name="7. Derivative Liability" sheetId="13" r:id="rId13"/>
    <s:sheet name="8. Stockholders' Equity (Defici" sheetId="14" r:id="rId14"/>
    <s:sheet name="9. Income Taxes" sheetId="15" r:id="rId15"/>
    <s:sheet name="10. Commitments and Contingenci" sheetId="16" r:id="rId16"/>
    <s:sheet name="11. Subsequent Events" sheetId="17" r:id="rId17"/>
    <s:sheet name="1. Nature of Business and Sig18" sheetId="18" r:id="rId18"/>
    <s:sheet name="4. Property and equipment, net " sheetId="19" r:id="rId19"/>
    <s:sheet name="5. Oil &amp; Gas Properties (Tables" sheetId="20" r:id="rId20"/>
    <s:sheet name="6. Convertible Note Payable (Ta" sheetId="21" r:id="rId21"/>
    <s:sheet name="7 - Derivative Liability (Table" sheetId="22" r:id="rId22"/>
    <s:sheet name="9. Income Taxes (Tables)" sheetId="23" r:id="rId23"/>
    <s:sheet name="1. Nature of Business and Sig24" sheetId="24" r:id="rId24"/>
    <s:sheet name="2. Going Concern (Details Narra" sheetId="25" r:id="rId25"/>
    <s:sheet name="3. Related Party (Details Narra" sheetId="26" r:id="rId26"/>
    <s:sheet name="4. Property and equipment, ne27" sheetId="27" r:id="rId27"/>
    <s:sheet name="5. Oil &amp; Gas properties (Detail" sheetId="28" r:id="rId28"/>
    <s:sheet name="Disclosure - 5. Oil &amp; Gas Prope" sheetId="29" r:id="rId29"/>
    <s:sheet name="6. Convertible Note Payable (De" sheetId="30" r:id="rId30"/>
    <s:sheet name="6. Convertible Note Payable (31" sheetId="31" r:id="rId31"/>
    <s:sheet name="7. Derivative Liability (Detail" sheetId="32" r:id="rId32"/>
    <s:sheet name="7. Derivative Liability (Deta33" sheetId="33" r:id="rId33"/>
    <s:sheet name="8 Stockholders Equity (Deficit)" sheetId="34" r:id="rId34"/>
    <s:sheet name="9. Income Taxes (Details-Deferr" sheetId="35" r:id="rId35"/>
    <s:sheet name="9. Income Taxes (Details-Tax Ra" sheetId="36" r:id="rId36"/>
    <s:sheet name="9. Income Taxes (Details Narrat" sheetId="37" r:id="rId37"/>
    <s:sheet name="10. Commitments and Contingen38" sheetId="38" r:id="rId38"/>
  </s:sheets>
  <s:definedNames/>
  <s:calcPr calcId="124519" calcMode="auto" fullCalcOnLoad="1"/>
</s:workbook>
</file>

<file path=xl/sharedStrings.xml><?xml version="1.0" encoding="utf-8"?>
<sst xmlns="http://schemas.openxmlformats.org/spreadsheetml/2006/main" uniqueCount="362">
  <si>
    <t>Document and Entity Information - USD ($)</t>
  </si>
  <si>
    <t>12 Months Ended</t>
  </si>
  <si>
    <t>Nov. 30, 2015</t>
  </si>
  <si>
    <t>Mar. 04, 2016</t>
  </si>
  <si>
    <t>May. 31, 2015</t>
  </si>
  <si>
    <t>Document And Entity Information</t>
  </si>
  <si>
    <t>Entity Registrant Name</t>
  </si>
  <si>
    <t>Virtus Oil &amp; Gas Corp.</t>
  </si>
  <si>
    <t>Document Type</t>
  </si>
  <si>
    <t>10-K</t>
  </si>
  <si>
    <t>Document Period End Date</t>
  </si>
  <si>
    <t>Nov. 30,
		2015</t>
  </si>
  <si>
    <t>Amendment Flag</t>
  </si>
  <si>
    <t>false</t>
  </si>
  <si>
    <t>Entity Central Index Key</t>
  </si>
  <si>
    <t>Current Fiscal Year End Date</t>
  </si>
  <si>
    <t>--11-30</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BALANCE SHEETS - USD ($)</t>
  </si>
  <si>
    <t>Nov. 30, 2014</t>
  </si>
  <si>
    <t>Current assets:</t>
  </si>
  <si>
    <t>Cash</t>
  </si>
  <si>
    <t>Certificate of deposit</t>
  </si>
  <si>
    <t>Total current assets</t>
  </si>
  <si>
    <t>Property and equipment, net</t>
  </si>
  <si>
    <t>Oil and gas properties, net</t>
  </si>
  <si>
    <t>Total assets</t>
  </si>
  <si>
    <t>Current liabilities:</t>
  </si>
  <si>
    <t>Accounts payable and accrued expenses</t>
  </si>
  <si>
    <t>Convertible notes payable, net</t>
  </si>
  <si>
    <t>Derivative liability</t>
  </si>
  <si>
    <t>Total current liabilities</t>
  </si>
  <si>
    <t>Commitments and contingencies</t>
  </si>
  <si>
    <t xml:space="preserve"> </t>
  </si>
  <si>
    <t>Stockholders' equity (deficit):</t>
  </si>
  <si>
    <t>Common stock, $0.001 par value, 150,000,000 shares authorized 58,034,938 and 50,110,064 shares issued and outstanding at November 30, 2015 and 2014, respectively</t>
  </si>
  <si>
    <t>Additional paid-in capital</t>
  </si>
  <si>
    <t>Stock subscription payable</t>
  </si>
  <si>
    <t>Accumulated deficit</t>
  </si>
  <si>
    <t>Total stockholders' equity (deficit)</t>
  </si>
  <si>
    <t>Total liabilities and stockholders' equity (deficit)</t>
  </si>
  <si>
    <t>BALANCE SHEETS (Parenthetical) - $ / shares</t>
  </si>
  <si>
    <t>Statement of Financial Position [Abstract]</t>
  </si>
  <si>
    <t>Common Stock, Par Value</t>
  </si>
  <si>
    <t>$ .001</t>
  </si>
  <si>
    <t>Common Stock, Shares Authorized</t>
  </si>
  <si>
    <t>Common Stock, Shares Issued</t>
  </si>
  <si>
    <t>Common Stock, Shares Outstanding</t>
  </si>
  <si>
    <t>STATEMENTS OF OPERATIONS - USD ($)</t>
  </si>
  <si>
    <t>Income Statement [Abstract]</t>
  </si>
  <si>
    <t>Revenue</t>
  </si>
  <si>
    <t>Operating expenses:</t>
  </si>
  <si>
    <t>General and administrative</t>
  </si>
  <si>
    <t>Professional Fees</t>
  </si>
  <si>
    <t>Impairment</t>
  </si>
  <si>
    <t>Total operating expenses</t>
  </si>
  <si>
    <t>Operating loss</t>
  </si>
  <si>
    <t>Other income (expense):</t>
  </si>
  <si>
    <t>Discount amortization</t>
  </si>
  <si>
    <t>Change in derivative liability</t>
  </si>
  <si>
    <t>Gain on extinguishment of debt</t>
  </si>
  <si>
    <t>Interest expense</t>
  </si>
  <si>
    <t>Total other income (expense)</t>
  </si>
  <si>
    <t>Net (loss)</t>
  </si>
  <si>
    <t>Weighted average number of common shares outstanding - basic and fully diluted</t>
  </si>
  <si>
    <t>Net (loss) per share - basic and fully diluted</t>
  </si>
  <si>
    <t>$ (.10)</t>
  </si>
  <si>
    <t>STATEMENTS OF STOCKHOLDERS' EQUITY (DEFFICIT) - USD ($)</t>
  </si>
  <si>
    <t>Common Stock</t>
  </si>
  <si>
    <t>Additional Paid-In Capital</t>
  </si>
  <si>
    <t>Stock Subscription Payable</t>
  </si>
  <si>
    <t>Retained Earnings / Accumulated Deficit</t>
  </si>
  <si>
    <t>Total</t>
  </si>
  <si>
    <t>Beginning balance, shares at Nov. 30, 2013</t>
  </si>
  <si>
    <t>Beginning balance, value at Nov. 30, 2013</t>
  </si>
  <si>
    <t>Common stock issued for shares sold in 2013, shares</t>
  </si>
  <si>
    <t>Common stock issued for shares sold in 2013, value</t>
  </si>
  <si>
    <t>Common stock sold for cash, shares</t>
  </si>
  <si>
    <t>Common stock sold for cash, value</t>
  </si>
  <si>
    <t>Contributed capital from debt forgiveness</t>
  </si>
  <si>
    <t>Share based compensation, shares</t>
  </si>
  <si>
    <t>Share based compensation, amount</t>
  </si>
  <si>
    <t>Stock purchased but not delivered</t>
  </si>
  <si>
    <t>Net loss</t>
  </si>
  <si>
    <t>Ending balance, shares at Nov. 30, 2014</t>
  </si>
  <si>
    <t>Ending balance, value at Nov. 30, 2014</t>
  </si>
  <si>
    <t>Delivery of shares previously purchased, shares</t>
  </si>
  <si>
    <t>Delivery of shares previously purchased, value</t>
  </si>
  <si>
    <t>Shares issued for oil and gas property, shares</t>
  </si>
  <si>
    <t>Shares issued for oil and gas property, value</t>
  </si>
  <si>
    <t>Shares issued upon conversion of convertible notes payable, shares</t>
  </si>
  <si>
    <t>Shares issued upon conversion of convertible notes payable, value</t>
  </si>
  <si>
    <t>Ending balance, shares at Nov. 30, 2015</t>
  </si>
  <si>
    <t>Ending balance, value at Nov. 30, 2015</t>
  </si>
  <si>
    <t>STATEMENTS OF CASH FLOWS - USD ($)</t>
  </si>
  <si>
    <t>CASH FLOWS FROM OPERATING ACTIVITIES</t>
  </si>
  <si>
    <t>Adjustments to reconcile net (loss) to net cash used in operating activities:</t>
  </si>
  <si>
    <t>Depreciation expense</t>
  </si>
  <si>
    <t>Stock based compensation</t>
  </si>
  <si>
    <t>Change in derivative</t>
  </si>
  <si>
    <t>Amortization of note discount</t>
  </si>
  <si>
    <t>Impairment of oil and gas assets</t>
  </si>
  <si>
    <t>Decrease (increase) in assets:</t>
  </si>
  <si>
    <t>Prepaid expenses</t>
  </si>
  <si>
    <t>Increase (decrease) in liabilities:</t>
  </si>
  <si>
    <t>Accrued expenses, related party</t>
  </si>
  <si>
    <t>Net cash provided by (used in) operating activities</t>
  </si>
  <si>
    <t>CASH FLOWS FROM INVESTING ACTIVITIES</t>
  </si>
  <si>
    <t>Purchase of oil and gas assets</t>
  </si>
  <si>
    <t>Purchase of equipment</t>
  </si>
  <si>
    <t>Purchase of certificate of deposit</t>
  </si>
  <si>
    <t>Net cash used in investing activities</t>
  </si>
  <si>
    <t>CASH FLOWS FROM FINANCING ACTIVITIES</t>
  </si>
  <si>
    <t>Proceeds from sale of common stock</t>
  </si>
  <si>
    <t>Proceeds from stock subscription</t>
  </si>
  <si>
    <t>Proceeds from convertible notes payable</t>
  </si>
  <si>
    <t>Net cash provided by financing activities</t>
  </si>
  <si>
    <t>NET CHANGE IN CASH</t>
  </si>
  <si>
    <t>CASH AT BEGINNING OF PERIOD</t>
  </si>
  <si>
    <t>CASH AT END OF PERIOD</t>
  </si>
  <si>
    <t>SUPPLEMENTAL INFORMATION:</t>
  </si>
  <si>
    <t>Interest paid</t>
  </si>
  <si>
    <t>Income taxes paid</t>
  </si>
  <si>
    <t>NON-CASH INVESTING AND FINANCING ACTIVITIES:</t>
  </si>
  <si>
    <t>Common stock for oil and gas property</t>
  </si>
  <si>
    <t>Conversion of notes payable</t>
  </si>
  <si>
    <t>1. Nature of Business and Significant Accounting Policies</t>
  </si>
  <si>
    <t>Accounting Policies [Abstract]</t>
  </si>
  <si>
    <t>Nature of Business and Significant Accounting Policies</t>
  </si>
  <si>
    <t xml:space="preserve">Nature of
Business Virtus Oil and
Gas Corp. (the Company) was incorporated in the state of Nevada on September 30, 2009 (Inception).
The Company was originally formed as Curry Gold Corp to become an operator and franchisor of fast-casual food catering vans that
capitalize on the growing trend of food to go (convenience food) with its Currywurst product, a product native to Germany, and
market it through Switzerland and into major metropolitan US cities. On July 17, 2012, however, the Company abandoned its plans
to enter into the catering van business and is now an oil and gas exploration and production company. Our properties
are located in Iron County in southern Utah. Basis of Presentation The financial
statements included herein, presented in accordance with United States generally accepted accounting principles and is stated
in US currency have been prepared by the Company pursuant to the rules and regulations of the SEC. The Company has
limited operating history and has earned no revenues. Since September 2013, the Company has devoted its activities to the acquisition
of oil and gas assets. The Company has
adopted a fiscal year end of November 30.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Cash and Cash
Equivalents We maintain cash
balances in non-interest-bearing accounts, which do not currently exceed federally insured limits. For the purpose of the statements
of cash flows, all highly liquid investments with an original maturity of three months or less are considered to be cash equivalents. Certificate
of Deposit The
company accounts for cash and claims that are committed for other than current operations as restricted cash. Restricted cash
at November 30, 2015 consists of a certificate of deposit $30,000. Stock Based
Compensation The Company accounts
for share-based expense and activity in accordance with FASB ASC Topic 718, which establishes accounting for equity instruments
exchanged for services. Under this provision, share-based compensation costs are measured at the grant date, based on the calculated
fair value of the award, and are recognized as an expense over both the employee and non-employees requisite service period,
generally the vesting period of the equity grant. Reclassification Certain amounts
in the 2014 financial statements have been reclassified to conform to the 2015 financial presentation. These reclassifications
have no impact on net loss. Accounting
for Oil and Gas Properties Oil
and Natural Gas Properties. Oil
and natural gas properties include costs that are excluded from costs being depleted or amortized.
Excluded costs represent investments in unproved and unevaluated properties and include non-producing
leasehold, geological and geophysical costs associated with leasehold or drilling interests and exploration drilling costs. We
exclude these costs until the project is evaluated and proved reserves are established or i mpairment is determined. Excluded
costs are reviewed at least quarterly to determine if impairment has occurred. The amount of any evaluated or impaired oil and
natural gas properties is transferred to capitalized costs being amortized. L imitation
on Capitalized Costs. Under
the full-cost method of accounting, we are required, at the end of each fiscal quarter, to perform a test to determine the limit
on the book value of our oil and natural gas properties (the "Ceiling Test"). If the capitalized costs of our oil and
natural gas properties, net of accumulated amortization and related deferred income taxes, exceed the "Ceiling", this
excess or impairment is charged to expense and reflected as additional accumulated depreciation, depletion and amortization or
as a credit to oil and natural gas properties. The expense may not be reversed in future periods, even though higher oil and natural
gas prices may subsequently increase the Ceiling. The Ceiling is defined as the sum of: (a) the present value, discounted at 10
percent, and assuming continuation of existing economic conditions, of 1) estimated future gross revenues from proved reserves,
which is computed using oil and natural gas prices determined as the unweighted arithmetic average of the first-day-of-the-month
price for each month within the 12-month period prior to the end of the reporting period (with consideration of price changes
only to the extent provided by contractual arrangements including hedging arrangements pursuant to SAB 103), less 2) estimated
future expenditures (based on current costs) to be incurred in developing and producing the proved reserves; plus (b) the cost
of properties not being amortized (pursuant to Reg. S-X Rule 4-10 (c)(3)(ii)); plus (c) the lower of cost or estimated fair value
of unproven properties included in the costs being amortized; net of (d) the related tax effects related to the difference between
the book and tax basis of our oil and natural gas properties. Our Ceiling Test did result in an impairment of our oil and natural
gas properties during the year ended November 30, 2015. The
Company recognized an impairment loss of $2,712,403 and $0 for the years ended November 30, 2015 and 2014
respectively. Asset
Retirement Obligation An
asset retirement obligation (ARO) associated with the impaired oil and gas assets is to be recognized as a liability
in the period in which a legal obligation is incurred and becomes determinable. The ARO was $30,000 at November 30, 2015 and included
in accrued expenses. Fair Value
Estimates Pursuant to the
Accounting Standards Codification (ASC) No. 820, Disclosures About Fair Value of Financial Instruments,
the Company records its financial assets and liabilities at fair value. ASC No. 820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ASC No. 820 establishes a three-tier hierarchy, which prioritizes the inputs used in
the valuation methodologies in measuring fair value: Level 1-Inputs
are unadjusted, quoted prices in active markets for identical assets or liabilities at the measurement date. Level 2-Inputs
(other than quoted prices included in Level 1) are either directly or indirectly observable for the asset or liability through
correlation with market data at the measurement date and for the duration of the asset/liabilitys anticipated life. Level 3-Inputs
reflect managements best estimate of what market participants would use in pricing the asset or liability at the measurement
date. Consideration is given to the risk inherent in the valuation technique and the risk inherent in the inputs to the model. The carrying
values for cash and cash equivalents, prepaid assets, accounts payable and accrued liabilities approximate their fair value due
to their short maturities.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 will not be recovered through future operations. Fair Value
of Financial Instruments Financial instruments
consist principally of cash, trade and notes receivables, trade and related party payables and accrued liabilities. The carrying
amounts of such financial instruments in the accompanying balance sheets approximate their fair values due to their relatively
short-term nature. It is managements opinion that the Company is not exposed to significant currency or credit risks arising
from these financial instruments. 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potential dilutive
securities had an anti-dilutive effect and were not included in the calculation of diluted net loss per common share. Recent Accounting
Pronouncements In May 2014,
the FASB issued ASU No. 2014-09, Revenue from Contracts with Customers </t>
  </si>
  <si>
    <t>2. Going Concern</t>
  </si>
  <si>
    <t>Risks and Uncertainties [Abstract]</t>
  </si>
  <si>
    <t>Going Concern</t>
  </si>
  <si>
    <t>As shown in the
accompanying financial statements, the Company has no revenues and has incurred continuous losses from operations, had an accumulated
deficit of $8,364,921 at November 30, 2015, and a working capital deficit of $2,946,122 at November 30, 2015. These factors raise
substantial doubt about the Companys ability to continue as a going concern. Management is actively pursuing new ventures
to increase revenues. In addition, the Company is currently seeking additional sources of capital to fund short term operations.
The Company, however, is dependent upon its ability to secure equity and/or debt financing and there are no assurances that the
Company will be successful, therefore, without sufficient financing it would be unlikely for the Company to continue as a going
concern. The financial
statements do not include any adjustments that might result from the outcome of any uncertainty as to the Companys ability
to continue as a going concern. The financial statements also do not include any adjustments relating to the recoverability and
classification of recorded asset amounts, or amounts and classifications of liabilities that might be necessary should the Company
be unable to continue as a going concern.</t>
  </si>
  <si>
    <t>3. Related Party</t>
  </si>
  <si>
    <t>Related Party Transactions [Abstract]</t>
  </si>
  <si>
    <t>Related Party</t>
  </si>
  <si>
    <t>From time to
time one of the Companys prior CEOs, Daniel M. Ferris paid invoices on behalf of the Company. As of November 30, 2012,
the Company owed Mr. Ferris a total of $14,918 as presented within accounts payable, related parties on the Companys balance
sheet. During the fiscal year ending November 30, 2013, Mr. Ferris advanced the Company $32,831 and the balance due to Mr. Ferris
at November 30, 2012 was reclassified and included in note payable, related party at November 30, 2013. The note bears interest
at 10%. The total amount due to Mr. Ferris at November 30, 2013 was $52,278, including principal and accrued interest. In July,
2014, Mr. Ferris forgave the amounts owed to him totaling $59,655 consisting of $47,749 in principal and $8,101 of accrued interest,
as well as $3,805 in unpaid salary. On August 1,
2013, the Company entered into an engagement letter with Clear Financial Solutions, Inc., a Texas corporation (Clear Financial).
On December 5, 2013, the Company and Clear Financial entered into Amendment No.1 to Engagement Letter. Under the engagement letter
and the amendment (collectively, the Engagement Letter) Clear Financial will provide certain financial consulting
services to the Company and Mr. Steven M. Plumb, founder and President of Clear Financial, will serve as the Chief Financial Officer
of the Company. Clear Financial will, among other things, prepare and review the Companys financial statements, oversee
internal accounting controls and provide advice on generally accepted accounting principles. In addition, as compensation for
the services provided, the Company will pay Clear Financial a fee of $5,000 per month and has agreed to issue up to 1,000,000
shares of the Companys common stock, par value $0.001 per share (the Common Stock), to Mr. Plumb. The Engagement
Letter has an initial term of one year and will automatically renew for successive one-year periods until terminated by either
party upon 60 days written notice prior to the end of the then current term. Clear Financial was paid $61,500 and $57,500
for Mr. Plumbs services during the fiscal years ended November 30, 2015 and 2014. The Engagement
Letter further provides that Clear Financial may from time to time bring oil and gas investment opportunities to the Companys
attention. Pursuant to the Engagement Letter, the Company will assign a 1% carried interest to each of Mr. Plumb and/or Mr. Jerry
Walters, a principal of Clear Financial, with respect to each oil and gas investment opportunity that Messrs. Plumb and/or Walters
bring to the Companys attention and in which the Company invests. On May 13, 2014,
the Company appointed Rupert Ireland to serve as President, Chief Executive Officer, Secretary and Treasurer of the Company, effective
immediately. In connection with Mr. Irelands appointment as President and Chief Executive Officer, the Company entered
into an Employment Agreement, dated May 13, 2014, with Mr. Ireland. Pursuant to the Employment Agreement, Mr. Ireland will be
paid a base salary of $120,000 per year and a signing bonus of $5,000. Mr. Ireland will also be entitled to receive up to 3,000,000
shares of the Common Stock to be issued in increments of 1,000,000 shares on May 13 in 2015, 2016 and 2017, if he continues to
be employed. The Employment Agreement has an initial term of three years and will automatically renew for successive one-year
periods until earlier terminated. The Employment Agreement may be terminated (i) at any time by the Company for cause,
(ii) upon no less than 60 days written notice by either party for any reason, or (iii) upon no less than 30 days
written notice by either party at the end of the original 3-year term or any renewal term. The Employment Agreement also terminates
immediately upon Mr. Irelands death or disability. If Mr. Irelands
employment is terminated for cause by the Company, or if he voluntarily resigns, then he will forfeit any shares
of Common Stock that have not yet been issued by the Company as of the date of such termination or resignation. If Mr. Irelands
employment is terminated for any other reason, he will be entitled to receive the full 3,000,000 shares of Common Stock. The Employment
Agreement defines cause as the willful and continued failure by Mr. Ireland to perform his duties, the conviction
of a felony, or any other material conduct that is contrary to the best interests of the Company or adversely affects the reputation
of the Company. The fair market
value of Mr. Irelands stock award was $2,550,000 on the date of grant. The Company is recognizing $70,833 per month in
compensation related expense. The Company recognized $850,000 and $460,414 during the fiscal years ending November 30, 2015 and
2014, respectively, in expense related to Mr. Irelands stock grant.</t>
  </si>
  <si>
    <t>4. Property and equipment, net</t>
  </si>
  <si>
    <t>Property, Plant and Equipment [Abstract]</t>
  </si>
  <si>
    <t>Property and
equipment consist of the following at November 30, 2015 and 2014, respectively:
November 30, November 30,
2015 2014
Office equipment $ 3,438 $ 3,438
Less accumulated depreciation (1,248 ) (565 )
$ 2,190 $ 2,873 Depreciation
and amortization expense totaled $683 and $421 for the years ended November 30, 2015 and 2014, respectively.</t>
  </si>
  <si>
    <t>5. Oil &amp; Gas Properties</t>
  </si>
  <si>
    <t>Oil and Gas Property [Abstract]</t>
  </si>
  <si>
    <t>Oil &amp; Gas Properties</t>
  </si>
  <si>
    <t>Oil and gas properties
consist of the following unproved properties at November 30, 2015 and 2014, respectively:
November 30, November 30,
2015 2014
Oil and gas properties:
Beaver County, Utah Prospect $ 30,000 $ 30,000
Iron County, Utah Prospect 2,682,403 659,331
Total oil and gas properties 2,712,403 689,331
Less impairment (2,712,403 ) (30,000 )
Oil and gas properties, net $  $ 659,331 Tidewater
Agreement On August 19,
2014, Virtus Oil &amp; Gas Corp. completed the acquisition of oil and gas leases issued by the U.S. Bureau of Land Management
(the BLM ) covering approximately 36,787 acres in Iron County, Utah (the Tidewater Leases ) pursuant
to a letter agreement entered into with Tidewater Oil &amp; Gas Company, LLC ( Tidewater ) as of November 13, 2013
(as amended, the Tidewater Agreement). The acreage subject to the Tidewater Leases is located in an area known
as the Parowan Prospect in the Central Utah Overthrust region of southwestern Utah. Virtus acquired an 87.5% working interest
and an 80% net revenue interest in the Leases. The aggregate
purchase price of the Leases was $290,000, which was paid in installments beginning in December 2013. Virtus made the final payment
of the purchase price on August 1, 2014, and thereafter the Company and Tidewater subsequently prepared and executed the appropriate
assignments and other forms required by the BLM and the county clerk to reflect the assignment of the Leases from Tidewater to
Virtus. Tidewaters sale of the leases was subject to the approval of the U.S. District Court for the District of Colorado
(the Bankruptcy Court), which is presiding over Tidewaters Chapter 11 bankruptcy proceedings. The Bankruptcy
Court approved the sale of the leases on December 11, 2013. The Tidewater
Agreement contemplates the drilling of an initial 12,000 foot vertical test well in the Jurassic-Navajo, Permian-Kaibab formation
on the leases. Although Tidewater will retain a 12.5% working interest in the leases, the Company has agreed to pay 100% of the
cost of drilling and completing this test well, which is estimated to be approximately $2.5 million. The Company has agreed to
pre-pay such costs at least 30 days prior to the spud date, which was expected to be no later than February 3, 2015. However,
the Company and Tidewater extended the date to September 1, 2015, by a First Amendment to Letter Agreement dated May 6, 2014.
If the Company fails to prepay such costs and/or fails to timely complete the initial test well, it will forfeit its interests
in the oil and gas leases and Tidewater will retain the purchase price. During the year
ended November 30, 2015, the Company made payments of $51,126 on expiring leases covered by the Tidewater Agreement, $10,000 for
a survey for a drilling location, $24,750 for a lease modification, and $1,937,196 in drilling costs, for a total of $2,023,072. TJBB Agreement On September
22, 2014, the Company, made the last payment ($75,000) required for the acquisition of BLM oil and gas leases covering approximately
18,690.50 acres in Iron County, Utah (the TJBB Leases ) pursuant to a letter agreement with Tom Johnson and Bill
Berryman ( TJBB ), dated May 6, 2014 (the TJBB Agreement). The total purchase price for the TJBB Leases
was $168,215. The acreage subject to the TJBB Leases is also located in an area known as the Parowan Prospect in the Central Utah
Overthrust region of southwestern Utah. Pursuant to the
TJBB Agreement, the purchase price for the leases was $168,215, which was paid in installments from May through September of 2014.
The Company acquired an 87.5% working interest and an 80% net revenue interest in the TJBB Leases. TJBB retained a 12.5% working
interest in the TJBB Leases, although the Company agreed to pay 100% of the cost of drilling and completing a 12,000 foot vertical
test well in the Jurassic-Navajo, Permian-Kaibab formation by September 1, 2015. The Companys requirement to drill the
initial test well is contained in both the Tidewater Agreement and the TJBB Agreement, and by drilling one well in the noted formation,
the Company believes it will have satisfied its initial test well drilling obligation under each of those agreements. If the Company
fails to drill and complete the initial test well in the Jurassic-Navajo, Permian-Kaibab formation by the deadline under the TJBB
Agreement, the Company will forfeit its interest in the leases covered by both the TJBB Agreement and the Tidewater Agreement. TJBB Amendment;
Extension of Deadline; Drilling Contract On April 2, 2015,
the Company, entered into the First Amendment to Letter Agreement (the TJBB Amendment) with TJBB, which amends the
TJBB Agreement. Pursuant to the TJBB Agreement, the Company agreed to purchase an 87.5% working interest in oil and gas leases
covering approximately 18,690.50 acres in Iron County, Utah. Pursuant to the
TJBB Agreement, the Company anticipated that it would drill a 12,000-foot test well in the Jurassic-Navajo, Permian-Kaibab formation
on the leases no later than June 2015. The TJBB Amendment modified the TJBB Agreement by postponing the deadline to drill the
12,000-foot test well to March 1, 2016, and replacing the commitment with an initial test well contemplated to a depth of 7,000-foot,
or a depth sufficient to test the Jurassic-Navajo formation, on or before July 30, 2015. In consideration
of entering into the TJBB Amendment, the Company issued an aggregate 50,000 restricted shares of its Common Stock, valued at $24,750,
to TJBB in a private transaction that was exempt from applicable registration requirements. Except for the amendments described
above, the TJBB Agreement will remain unchanged and in full force and effect. In May 2015,
the Company entered into a drilling agreement with Energy Drilling, LLC (Energy Drilling) to drill a 7,000-foot
vertical well on the Companys oil and gas leases in Iron County, Utah. The Company will pay Energy Drilling a mobilization
fee of $100,000, plus a mobilization rate of $11,900 per day, plus the actual cost of all required equipment, labor, services
and permits to drill the well. Energy Drilling will begin drilling the well as soon as reasonably practicable after receiving
the appropriate permits. The contract also provides for the Company to pay Energy Drilling a demobilization fee of $110,000 and
a demobilization rate of $11,900 per day. The mobilization fee of $100,000 was paid on May 27, 2015. On August 18, 2015, the Company
made a payment of $35,700 to Energy Drilling for mobilization of the rig. In July 2015,
the Company identified a drilling location for the test well and began drilling operations in August 2015. The test well drilling
operations ceased in September 2015 in order to evaluate the information gathered to date. The well was drilled to a depth of
5,362 feet and revealed oil shows at depths from 4,470 feet to 4,670 feet, consistent with the seismic data obtained and previously
analyzed. The Company has not yet determined the next steps to be taken regarding this well. The Company recorded
$122,000 impairment expense in August 31, 2015 for expired leases. In November 2015,
the Company determined that further drilling operations at the drilling location would be abandoned based on lack of funding and
current market conditions. Accordingly, the Company recorded an additional impairment charge of $2,590,403, equal to the remaining
capitalized costs related to the Iron County operations. Pioneer Agreement On October 19,
2013, the Company entered into a Purchase Agreement with Pioneer Oil and Gas, pursuant to which the Company agreed to purchase
two separate oil and gas leases issued by the BLM covering approximately 4,150 acres in Beaver County, Utah, for an aggregate
purchase price of $460,000. The Company made an initial payment of $30,000 to Seller on October 25, 2013, but did not make any
subsequent payments because it chose not to pursue development of those leases. On December 23, 2013, the Company delivered written
notice to Seller of the Companys intention to terminate the purchase agreement. As a result, the agreement was terminated
by seller in December 2013, and the Company forfeited its initial payment and any rights to the subject leases.</t>
  </si>
  <si>
    <t>6. Convertible Note Payable</t>
  </si>
  <si>
    <t>Debt Disclosure [Abstract]</t>
  </si>
  <si>
    <t>Convertible Notes Payable</t>
  </si>
  <si>
    <t xml:space="preserve">Convertible notes payable consisted
of the following:
November 30,
Description 2015 2014
On May 21, 2015, the Company executed a convertible
note payable in the original principal amount of $350,000 for a purchase price of $250,000, payable on May 21, 2016 bearing
interest at 7% per annum with an effective interest rate of 38%. This note is convertible into the Companys common stock
at a variable conversion price equal to the lower of $0.75 per share or 65% of the lowest volume
weighted average prices of the Common Stock during the twelve consecutive trading days ending and
including the trading day immediately preceding the applicable conversion date. $ 250,000 $ 
On June 22, 2015, the Company sold a 7% with an effective
interest rate of 21%, Convertible Redeemable Note in the original principal amount of $500,000 for a purchase
price of $250,000. This note may be converted into common stock of the Company at any time after
issuance at a conversion price equal to the lesser of (i) the product of (x) the arithmetic average of
the lowest volume weighted average prices of the Common Stock during the twelve consecutive trading days
ending and including the trading day immediately preceding the applicable conversion date and (y) 65%, and
(ii) $0.75 (as adjusted for stock splits, stock dividends, stock combinations or other similar transactions).
The Company is required to reserve at least 150% of the number of shares of Common Stock which are
necessary to effect the conversion of all the Convertible Notes then outstanding. 57,906 
On August 11, 2015, the Company sold a note with a original
principal purchase price of $300,000 for a purchase price of $300,000. This note matures on August 11,
2016. Interest accrues at the rate of 7% per annum with an interest rate of 12%, compounding daily. This note
may be converted into common stock of the Company at any time after issuance at a conversion price equal
to the lesser of (i) the product of (x) the arithmetic average of the lowest volume weighted average
prices of the Common Stock during the twelve consecutive trading days ending and including the trading
day immediately preceding the applicable conversion date and (y) 65%, and (ii) $0.75 (as adjusted for stock
splits, stock dividends, stock combinations or other similar transactions). The Company is required to
reserve at least 150% of the number of shares of Common Stock which are necessary to effect the conversion
of all the Convertible Notes then outstanding. 73,976 
On October 7, 2015, the Company executed a convertible note
payable in the amount of $600,000 for a purchase price of $375,000, payable on October 7, 2016 bearing interest at 7%
per annum with an effective interest rate of 9%. This note is convertible into the Companys common stock at a
conversion price equal to the lower of $0.30 per share or 65% of the lowest volume weighted average
prices of the Common Stock during the twelve consecutive trading days ending and including the trading
day immediately preceding the applicable conversion date. In the event that the Company files a
registration statement with the Securities and Exchange Commission (the SEC) covering the
resale by the investor of shares of the Common Stock issued or issuable upon conversion of the Convertible
Note on or before the 30th calendar day after the Investor delivers written notice to the Company electing to
require the filing of the Registration Statement (the Filing Deadline) (ii) the Registration
Statement is declared effective by the SEC on or prior to the 40th calendar day after the Filing Deadline
(or in the event that such Registration Statement is subject to a limited or full review by the SEC, the
90th calendar day after the Filing Deadline) and (B) the fifth trading day after the date the Company is notified
by the SEC that such registration statement will not be reviewed or will not be subject to further review
(Effectiveness Deadline), and the prospectus contained therein is available for use by the
Investor for its resale of the shares of Common Stock issued or issuable upon conversion of the
Convertible Note, and (iii) no event of default, or an event that with the passage of time or giving of
notice would constitute an event of default has occurred on or prior to such date, then the outstanding principal
amount of the Convertible Note shall be reduced by $225,000 (together with any accrued and unpaid interest and
late charges thereon). 600,000 
On November 13, 2015, the Company executed a convertible note payable
in the amount of $55,000 payable on November 13, 2016 bearing interest at 10% per annum. This note is convertible into the
Companys common stock at a variable conversion price equal to the lower of $0.65 per share or 50% of the lowest trading
price of the Companys common stock during the 20 consecutive trading days prior to the date of conversion. 55,000 
Total 1,036,882 
Less: Debt discount (542,585 ) 
Total convertible notes payable $ 494,297 $  During the year
ended November 30, 2015, note holders converted principal in the amount of $433,845 into 4,970,007 number shares of common stock. </t>
  </si>
  <si>
    <t>7. Derivative Liability</t>
  </si>
  <si>
    <t>Derivative Instruments and Hedging Activities Disclosure [Abstract]</t>
  </si>
  <si>
    <t>Derivative Liability</t>
  </si>
  <si>
    <t>In May
2015, June 2015, August 2015, October 2015 and November 2015, the Company issued convertible note agreements with a variable
conversion feature that gave rise to a derivative. The derivative liability has been valued using a binomial lattice-based
option valuation model using holding period assumptions developed from the Company's business plan and management
assumptions, and expected volatility from comparable companies including OTC Pink® and small-cap companies. Increases or
decreases in the Company's share price, the volatility of the share price, changes in interest rates in general, and the
passage of time will all impact the value of the derivative liability. The Company re-values the derivative liability at the
end of each reporting period and any changes are reflected as gains or losses in current period results. The assumptions used
are as follows:
Initial
Valuation Date November
30, 2015
Market value of common stock on measurement date (1) $0.30 - 0.45 $0.23
Adjusted conversion price (2) $0.17 - 0.29 $0.124
Risk free interest rate (3) 0.23% - 0.37% 0.27%
Life of the note in years 1 year 0.84 years
Expected volatility (4) 1 - 1.24% 107%
Expected dividend yield (5) - -
(1) The market value of common stock
is based on closing market price as of initial valuation date.
(2) The adjusted conversion price is calculated
based on conversion terms described in the note agreement.
(3) The risk-free interest rate was determined by management
using the 2 year Treasury Bill as of the respective Offering or measurement date.
(4) The volatility factor was estimated
by management using the historical volatilities of the Companys stock.
(5) Management determined the dividend yield to be 0%
based upon its expectation that it will not pay dividends for the foreseeable future. The derivative
liability on November 30, 2015 was $709,826. The change in the derivative value during the year ended November 30, 2015 of approximately
$244,000 was included in the determination of net loss during the year ended November 30, 2015.</t>
  </si>
  <si>
    <t>8. Stockholders' Equity (Deficit)</t>
  </si>
  <si>
    <t>Equity [Abstract]</t>
  </si>
  <si>
    <t>Stockholders' Equity (Deficit)</t>
  </si>
  <si>
    <t>Common Stock On
October 7, 2013, the Company entered into a Securities Purchase Agreement with Fieldstone Industries, Inc., pursuant to which
the Company agreed to issue 250,000 shares of Common Stock to the investor for an aggregate purchase price of $100,000, or $0.3333
per share. 100,000 shares were issued on October 24, 2013, resulting in $60,000 in stock subscription payable as of November 30,
2013. The remaining 150,000 shares were issued on March 19, 2014 and netting the outstanding payable of $60,000 in the year 2014. On December 10,
2013, the Company entered into a Securities Purchase Agreement with Fieldstone Industries, Inc., pursuant to which the Company
agreed to issue 250,000 shares of Common Stock to the investor for an aggregate purchase price of $100,000, or $0.40 per share. On January 9,
2014, the Company entered into a Securities Purchase Agreement with Fieldstone Industries, Inc., pursuant to which the Company
agreed to issue 250,000 shares of Common Stock to the investor for an aggregate purchase price of $100,000, or $0.40 per share. On February 6,
2014, the Company entered into a Securities Purchase Agreement with Fieldstone Industries, Inc., pursuant to which the Company
agreed to issue 250,000 shares of Common Stock to the investor for an aggregate purchase price of $100,000, or $0.40 per share. On April 20,
2014, the Company entered into a Securities Purchase Agreement with Fieldstone Industries, Inc., pursuant to which the Company
agreed to issue 125,000 shares of Common Stock to the investor for an aggregate purchase price of $50,000, or $0.40 per share On April 25,
2014, the Company entered into a Securities Purchase Agreement with Fieldstone Industries, Inc., pursuant to which the Company
agreed to issue 300,000 shares of Common Stock to the investor for an aggregate purchase price of $120,000, or $0.40 per share. On May 27, 2014,
the Company entered into a Securities Purchase Agreement with Fieldstone Industries, Inc., pursuant to which the Company agreed
to issue 250,000 shares of Common Stock to the investor for an aggregate purchase price of $100,000, or $0.40 per share. The proceeds
were received on June 10, 2014, but only 100,000 shares for $40,000 have been issued as of November 30, 2014. The remaining proceeds
of $60,000 are recorded as a stock payable as of November 30, 2014. The remaining 150,000 shares were issued June 10, 2015
and netting the outstanding payable of $60,000 in the year 2015. On July 2, 2014,
the Company entered into a Securities Purchase Agreement with Fieldstone Industries, Inc., pursuant to which the Company agreed
to issue 203,776 shares of Common Stock to the investor for an aggregate purchase price of $150,000, or $0.74 per share. On July 21, 2014,
the Company entered into a Securities Purchase Agreement with Fieldstone Industries, Inc., pursuant to which the Company agreed
to issue 154,735 shares of Common Stock to the investor for an aggregate purchase price of $150,000, or $0.97 per share. On July 31, 2014,
the Company entered into a Securities Purchase Agreement with Fieldstone Industries, Inc., pursuant to which the Company agreed
to issue 140,437 shares of Common Stock to the investor for an aggregate purchase price of $150,000, or $1.07 per share. On September
9, 2014, the Company entered into a Securities Purchase Agreement with Fieldstone Industries, Inc., pursuant to which the Company
agreed to issue 136,116 shares of Common Stock to the investor for an aggregate purchase price of $150,000, or $1.10 per share. On October 30,
2014, the Company entered into a Securities Purchase Agreement with Mablewood Investments, pursuant to which the Company agreed
to issue 184,856 shares of Common Stock to the investor for an aggregate purchase price of $250,000, or $1.35 per share. The proceeds
are recorded as a stock payable as of November 30, 2014. The proceeds were received on November 7, 2014, but the 184,856 shares
were not issued until January 21, 2015 and crediting the outstanding payable of $250,000 in January 2015. On March 12,
2015, the Company sold 187,794 shares of its Common Stock to Mablewood Investments for $100,000, pursuant to the January 26, 2015
Securities Purchase Agreement with Mablewood Investments. On April 16,
2015, the Company sold 116,550 shares of its Common Stock to Mablewood Investments for $50,000, pursuant to the April 16, 2015
Securities Purchase Agreement with Mablewood Investments. These shares were issued on June 17, 2015. On April 10,
2015, the Company issued 50,000 shares of its Common Stock to the two holders of the TJBB Lease Agreement, valued at $24,750. On August 13,
2015, the Company issued 250,000 shares of its Common Stock to Himmil Investments for $40,706 pursuant to a conversion on the
convertible note. On August 20,
2015, the Company issued 500,000 shares of its Common Stock to Himmil Investments for $61,750 pursuant to a conversion on the
convertible note. On August 25,
2015, the Company issued 1,021,225 shares of its Common Stock to Himmil Investments for $123,568 pursuant to a conversion on the
convertible note. On September
16, 2015, the Company issued 1,008,462 shares of its Common Stock to Himmil Investments for $104,275 pursuant to a conversion
on the convertible note. On October 15,
2015, the Company issued 497,550 shares of its Common Stock to Himmil Investments for $38,461 pursuant to a conversion on the
convertible note. On October 28,
2015, the Company issued 580,435 shares of its Common Stock to Himmil Investments for $27,339 pursuant to a conversion on the
convertible note. On November 6,
2015, the Company issued 535,000 shares of its Common Stock to Himmil Investments for $22,042 pursuant to a conversion on the
convertible note. On November 20,
2015, the Company issued 577,335 shares of its Common Stock to Himmil Investments for $15,704 pursuant to a conversion on the
convertible note. Contributed
Capital In July 2014,
a total of $59,655 of debt, including accrued interest and unpaid salary was forgiven by the former CEO of the Company and contributed
to capital. Stock Compensation The Company has
stock based compensation agreements with its senior executives, Rupert Ireland, Brett Murray and Steven Plumb and with its prior
CEO, Dan Ferris. During the year
ended November 30, 2014, the Company recognized $460,414, $766,664 and $200,000, for Rupert Ireland, Steven Plumb and Dan Ferris,
respectively, as compensation to each executive. Mr. Plumb was issued 500,000 shares in December 2013 in accordance with his contract. On March 19,
2014, the Company issued 250,000 shares of its $0.001 par value common stock to a consultant as compensation for services rendered.
The fair market value of the common stock on the date of issuance was $200,000. During the year
ended November 30, 2015, the Company recognized $850,000, $460,408 and $33,333, respectively, as compensation to each executive.
Mr. Ireland was issued 1,000,000 shares in May 14, 2015, Mr. Murray was issued 500,000 shares on June 5, 2015 and Mr. Plumb was
issued 500,000 shares in February 2015 in accordance with their contracts. On September
17, 2015, the Company issued 90,667 shares of its Common Stock to a consultant for professional services rendered. The fair market
value of the shares was $18,133 on the date of grant. During the year
ended November 30, 2015, the Company issued 175,000 common shares for services valued at $65,308.</t>
  </si>
  <si>
    <t>9. Income Taxes</t>
  </si>
  <si>
    <t>Income Tax Disclosure [Abstract]</t>
  </si>
  <si>
    <t>Income Taxes</t>
  </si>
  <si>
    <t xml:space="preserve">The Company accounts
for income taxes under FASB ASC 740-10, which provides for an asset and liability approach of accounting for income taxes. Under
this approach, deferred tax assets and liabilities are recognized based on anticipated future tax consequences, using currently
enacted tax laws, attributed to temporary differences between the carrying amounts of assets and liabilities for financial reporting
purposes and the amounts calculated for income tax purposes. For the years
ended November 30, 2015 and 2014, respectively, the Company incurred net operating losses and, accordingly, no provision for income
taxes has been recorded. In addition, no benefit for income taxes has been recorded due to the uncertainty of the realization
of any tax assets. The Company had approximately $5,600,000 and $2,900,000 of federal net operating losses at November 30, 2015
and 2014, respectively. The net operating loss carry forwards, if not utilized, will begin to expire in 2030. The components
of the Companys deferred tax asset are as follows:
November 30, November 30,
2015 2014
Deferred tax assets:
Net operating loss carry forwards $ 1,904,000 $ 984,000
Oil and properties 918,000 
Net deferred tax assets before valuation allowance 2,822,000 984,000
Less: Valuation allowance (2,822,000 ) (984,000 )
Net deferred tax assets $  $  Based on the
available objective evidence, including the Companys history of its loss, management believes it is more likely than not
that the net deferred tax assets will not be fully realizable. Accordingly, the Company provided for a full valuation allowance
against its net deferred tax assets at November 30, 2015 and 2014, respectively. The Companys income tax returns are subject
to examinations by the U.S. federal, state or local authorities for tax years 2012 and forward. A reconciliation
between the amounts of income tax benefit determined by applying the applicable U.S. and State statutory income tax rate to pre-tax
loss is as follows:
November 30, November 30,
2015 2014
Federal and state statutory rate 34% 34%
Change in valuation allowance on deferred tax assets (34% ) (34% ) In accordance
with FASB ASC 740, the Company has evaluated its tax positions and determined there are no uncertain tax positions as of any date
on or before November 30, 2015 and 2014. </t>
  </si>
  <si>
    <t>10. Commitments and Contingencies</t>
  </si>
  <si>
    <t>Commitments and Contingencies Disclosure [Abstract]</t>
  </si>
  <si>
    <t>Commitments and Contingencies</t>
  </si>
  <si>
    <t>On August 1,
2013, the Company entered into an engagement letter with Clear Financial Solutions, Inc., (Clear Financial). On
December 5, 2013, the Company and Clear Financial entered into Amendment No. 1 to the Engagement Letter. Under the Engagement
Letter, Clear Financial will provide certain financial consulting services to the Company and Mr. Steven M. Plumb, founder and
President of Clear Financial, will serve as the Chief Financial Officer of the Company. As compensation for the services provided,
the Company will pay Clear Financial a fee of $4,500 per month and has agreed to issue up to 1,000,000 shares of the Common Stock
to Mr. Plumb. The Engagement Letter has an initial term of one year and will automatically renew for successive one-year periods
until terminated by either party upon 60 days written notice prior to the end of the then current term. Mr. Plumb has been
paid $18,000 under the agreement during the year ended November 30, 2013 and $57,500 during the year ended November 30, 2014.
In February 2014, the Company issued Mr. Plumb 500,000 shares of restricted common stock of the Company. On February 6, 2015,
the Company issued the remaining 500,000 shares. The Engagement
Letter further provides that Clear Financial may from time to time bring oil and gas investment opportunities to the Companys
attention. Pursuant to the Engagement Letter, the Company will assign a 1% carried interest to each of Mr. Plumb and/or Mr. Jerry
Walters, a principal of Clear Financial, with respect to each oil and gas investment opportunity that Messrs. Plumb and/or Walters
bring to the Companys attention and in which the Company invests. On August 19,
2014, Virtus Oil &amp; Gas Corp. completed the acquisition of oil and gas leases issued by the U.S. Bureau of Land Management
(the  BLM Leases Tidewater The aggregate
purchase price of the Leases was $290,000, which was paid in installments beginning in December 2013. Virtus made the final payment
of the purchase price on August 1, 2014, and thereafter the Company and Tidewater subsequently prepared and executed the appropriate
assignments and other forms required by the BLM and the county clerk to reflect the assignment of the Leases from Tidewater to
Virtus. Tidewaters sale of the leases was subject to the approval of the U.S. District Court for the District of Colorado
(the Bankruptcy Court), which is presiding over Tidewaters Chapter 11 bankruptcy proceedings. The Bankruptcy
Court approved the sale of the leases on December 11, 2013. The Tidewater
Agreement contemplates the drilling of an initial 12,000 foot vertical test well in the Jurassic-Navajo, Permian-Kaibab formation
on the leases. Although Tidewater retained a 12.5% working interest in the Tidewater Leases, the Company agreed to pay 100% of
the cost of drilling and completing this test well, which is estimated to be approximately $2.5 million. The Company has agreed
to pre-pay such costs at least 30 days prior to the spud date, which was originally required to be no later than February 3, 2015.
However, the Company and Tidewater extended the date to September 1, 2015, by a First Amendment to Letter Agreement dated May
6, 2014. If the Company fails to prepay such costs, it will forfeit its interests in the Tidewater Leases to Tidewater, along
with the purchase price and any other costs or fees paid under the Tidewater Agreement. On October 14, 2014, the Company paid
$17,274 to Tidewater for reimbursement of costs. In addition to the payments made under the Tidewater Agreement, the Company incurred
$171,584 in capitalized exploration costs for a total of $491,116. On May 13, 2014,
the Company appointed Rupert Ireland to serve as President, Chief Executive Officer, Secretary and Treasurer of the Company, effective
immediately. In connection with Mr. Irelands appointment as President and Chief Executive Officer, the Company entered
into an Employment Agreement, dated May 13, 2014, with Mr. Ireland. Pursuant to the Employment Agreement, Mr. Ireland will be
paid a base salary of $120,000 per year and a signing bonus of $5,000. Mr. Ireland will also be entitled to receive up to 3,000,000
shares of the Common Stock to be issued in increments of 1,000,000 shares on May 13 2015, 2016 and 2017, if he continues to be
employed. The Employment Agreement has an initial term of three years and will automatically renew for successive one-year periods
until earlier terminated. The Employment Agreement may be terminated (i) at any time by the Company for cause, (ii)
upon no less than 60 days written notice by either party for any reason, or (iii) upon no less than 30 days written
notice by either party at the end of the original 3-year term or any renewal term. The Employment Agreement also terminates immediately
upon Mr. Irelands death or disability. If Mr. Irelands
employment is terminated for cause by the Company, or if he voluntarily resigns, then he will forfeit any shares
of Common Stock that have not yet been issued by the Company as of the date of such termination or resignation. If Mr. Irelands
employment is terminated for any other reason, he will be entitled to receive the full 3,000,000 shares of Common Stock. The Employment
Agreement defines cause as the willful and continued failure by Mr. Ireland to perform his duties, the conviction
of a felony, or any other material conduct that is contrary to the best interests of the Company or adversely affects the reputation
of the Company. The fair market
value of Mr. Irelands stock award was $2,550,000 on the date of grant. The Company is recognizing $70,833 per month in
compensation related expense. During the years ended November 30, 2015 and 2014, the Company recognized $850,000 and $460,414
in expense related to Mr. Irelands stock grant. On June 1, 2014
(effective date), the Company entered into a consulting agreement with a company owned by Brett Murray, our Chief
Operating Officer, to provide the services of a professional landman on its oil and gas leases. Pursuant to the
agreement, the consultant will be paid a consulting fee of $9,000 per month. The consultant
will also be entitled to receive up to 2,000,000 shares of the Common Stock, $0.001 par value per share, on the following schedule:
(i) one hundred twenty five thousand (125,000) shares of common stock on the effective date; (ii) three hundred seventy five thousand
(375,000) shares on the one year anniversary of the effective date; and (iii) two hundred fifty thousand (250,000) shares on each
six-month anniversary thereafter. The agreement
has an initial term of one year and will automatically renew for successive one-year periods unless either party provides the
other party written notice of its intention to not renew the agreement at least thirty days prior to the end of the initial term. On April 17,
2014 (effective date), the Company entered into an agreement with a consultant to provide geophysical services on
its oil and gas leases. Pursuant to the agreement, the consultant will be paid a consulting fee of $5,000 per month. In March
2015, the Company cancelled this agreement. The consultant
will also be entitled to receive up to 100,000 shares of the Common Stock, $0.001 par value per share, on the following schedule:
(i) fifty thousand (50,000) shares of common stock on the effective date; and (ii) in the event that the agreement is extended
for an additional six months beyond the initial term, fifty thousand (50,000) shares on the six month anniversary of the effective
date. The agreement
has an initial term of six months and will automatically renew for one additional six month period unless either party provides
the other party written notice of its intention, to not renew the agreement at least thirty days prior to the end of the initial
term. On June 10, 2015
100,000 shares of common stock were issued to the consultant. On October 1, 2015 the contract was terminated and no additional
shares will be issued to the consultant. Litigation On October 28,
2015, Energy Services, LLC and Energy Drilling, LLC filed a suit against the Company in the 5th Judicial District Court for Iron
County as Civil No. 150500183 for collection of invoices totaling $307,418 and $605,305, respectively. The case has just begun
the discovery phase. This is a suit for the payment for services claimed to be incurred in the drilling of a well in Iron County
Utah. The Company disputes the validity of these invoices and will mount a vigorous defense of the issues. The suit alleges a
verbal contract and thereby the breach by failure of payment. The company believes it has meritorious defenses against the suit,
the ultimate resolution of which will likely result in substantial offsets. On February 29,
2016, Energy Drilling, LLC, filed suit against the Company United States District Court in the District of Wyoming as case No.
16CV040MLC for the collection of outstanding invoices. The Company disputes the validity of these invoices and will mount a vigorous
defense of the issues. We believe we will obtain a favorable outcome.</t>
  </si>
  <si>
    <t>11. Subsequent Events</t>
  </si>
  <si>
    <t>Subsequent Events [Abstract]</t>
  </si>
  <si>
    <t>Subsequent Events</t>
  </si>
  <si>
    <t>On December 8,
2015, the Company issued 130,009 shares of its Common Stock to a consultant for services rendered. The fair market value of the
shares on the date of issuance was $3,380. During the period from December 1,
2015 through March 4, 2016, the Company issued 28,322,696 shares to Himmil Investments for $268,039 in principal and $18,763 in
accrued interest pursuant to conversions of convertible notes. On December 30,
2015, the Company entered into a Securities Purchase Agreement whereby the Company sold a convertible note with a face value of
$58,000, bearing interest at 10%. The convertible note is convertible into the Companys common stock at the rate of 61%
of the average of the lowest three (3) closing price of the Companys common stock during the ten trading days prior to
the date of conversion. Effective January
13, 2016, the Company issued 500,000 shares of its Common Stock to each of its CEO, COO and CFO for services rendered. The fair
market value of the shares on the date of issuance was $20,250. On February 29,
2016, Energy Drilling, LLC, filed suit against the Company United States District Court in the District of Wyoming as case No.
16CV040MLC for the collection of outstanding invoices. The Company disputes the validity of these invoices and will mount a vigorous
defense of the issues. We believe we will obtain a favorable outcome. Effective March
12, 2016, the Company acquired the mineral rights to 160 gross acres, 128 net acres, in San Juan County, Utah, in exchange for
5,000,000 shares of the Company common stock. The lease includes two wells, neither of which is currently producing. The fair
market value of the common stock was $145,000 on the effective date.</t>
  </si>
  <si>
    <t>1. Nature of Business and Significant Accounting Policies (Policy)</t>
  </si>
  <si>
    <t>Nature of Business</t>
  </si>
  <si>
    <t xml:space="preserve">Nature of
Business Virtus Oil and
Gas Corp. (the Company) was incorporated in the state of Nevada on September 30, 2009 (Inception).
The Company was originally formed as Curry Gold Corp to become an operator and franchisor of fast-casual food catering vans that
capitalize on the growing trend of food to go (convenience food) with its Currywurst product, a product native to Germany, and
market it through Switzerland and into major metropolitan US cities. On July 17, 2012, however, the Company abandoned its plans
to enter into the catering van business and is now an oil and gas exploration and production company. Our properties
are located in Iron County in southern Utah. </t>
  </si>
  <si>
    <t>Basis of Presentation</t>
  </si>
  <si>
    <t>Basis of Presentation The financial
statements included herein, presented in accordance with United States generally accepted accounting principles and is stated
in US currency have been prepared by the Company pursuant to the rules and regulations of the SEC. The Company has
limited operating history and has earned no revenues. Since September 2013, the Company has devoted its activities to the acquisition
of oil and gas assets. The Company is in the initial exploration stage and has incurred losses since inception of $8,179,371. The Company has
adopted a fiscal year end of November 30.</t>
  </si>
  <si>
    <t>Use of Estimates</t>
  </si>
  <si>
    <t xml:space="preserve">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
  </si>
  <si>
    <t>Cash and Cash Equivalents</t>
  </si>
  <si>
    <t>Cash and Cash
Equivalents We maintain cash
balances in non-interest-bearing accounts, which do not currently exceed federally insured limits. For the purpose of the statements
of cash flows, all highly liquid investments with an original maturity of three months or less are considered to be cash equivalents.</t>
  </si>
  <si>
    <t>Certificate of Deposit</t>
  </si>
  <si>
    <t>Certificate
of Deposit The
company accounts for cash and claims that are committed for other than current operations as restricted cash. Restricted cash
at November 30, 2015 consists of a certificate of deposit $30,000.</t>
  </si>
  <si>
    <t>Stock Based Compensation</t>
  </si>
  <si>
    <t>Stock Based
Compensation The Company accounts
for share-based expense and activity in accordance with FASB ASC Topic 718, which establishes accounting for equity instruments
exchanged for services. Under this provision, share-based compensation costs are measured at the grant date, based on the calculated
fair value of the award, and are recognized as an expense over both the employee and non-employees requisite service period,
generally the vesting period of the equity grant.</t>
  </si>
  <si>
    <t>Reclassification</t>
  </si>
  <si>
    <t xml:space="preserve">Reclassification Certain amounts
in the 2014 financial statements have been reclassified to conform to the 2015 financial presentation. These reclassifications
have no impact on net loss. </t>
  </si>
  <si>
    <t>Accounting for Oil and Gas Properties</t>
  </si>
  <si>
    <t>Accounting
for Oil and Gas Properties Oil
and Natural Gas Properties. Oil
and natural gas properties include costs that are excluded from costs being depleted or amortized.
Excluded costs represent investments in unproved and unevaluated properties and include non-producing
leasehold, geological and geophysical costs associated with leasehold or drilling interests and exploration drilling costs. We
exclude these costs until the project is evaluated and proved reserves are established or i mpairment is determined. Excluded
costs are reviewed at least quarterly to determine if impairment has occurred. The amount of any evaluated or impaired oil and
natural gas properties is transferred to capitalized costs being amortized. L imitation
on Capitalized Costs. Under the full-cost method
of accounting, we are required, at the end of each fiscal quarter, to perform a test to determine the limit on the book value
of our oil and natural gas properties (the "Ceiling Test"). If the capitalized costs of our oil and natural gas properties,
net of accumulated amortization and related deferred income taxes, exceed the "Ceiling", this excess or impairment is
charged to expense and reflected as additional accumulated depreciation, depletion and amortization or as a credit to oil and
natural gas properties. The expense may not be reversed in future periods, even though higher oil and natural gas prices may subsequently
increase the Ceiling. The Ceiling is defined as the sum of: (a) the present value, discounted at 10 percent, and assuming continuation
of existing economic conditions, of 1) estimated future gross revenues from proved reserves, which is computed using oil
and natural gas prices determined as the unweighted arithmetic average of the first-day-of-the-month price for each month within
the 12-month period prior to the end of the reporting period (with consideration of price changes only to the extent provided
by contractual arrangements including hedging arrangements pursuant to SAB 103), less 2) estimated future expenditures (based
on current costs) to be incurred in developing and producing the proved reserves; plus (b) the cost of properties not being amortized
(pursuant to Reg. S-X Rule 4-10 (c)(3)(ii)); plus (c) the lower of cost or estimated fair value of unproven properties included
in the costs being amortized; net of (d) the related tax effects related to the difference between the book and tax basis of our
oil and natural gas properties. Our Ceiling Test did result in an impairment of our oil and natural gas properties during the
year ended November 30, 2015. The
Company recognized an impairment loss of $2,712,403 and $0 for the years ended November 30, 2015 and 2014
respectively.</t>
  </si>
  <si>
    <t>Fair Value Estimates</t>
  </si>
  <si>
    <t>Fair Value
Estimates Pursuant to the
Accounting Standards Codification (ASC) No. 820, Disclosures About Fair Value of Financial Instruments,
the Company records its financial assets and liabilities at fair value. ASC No. 820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ASC No. 820 establishes a three-tier hierarchy, which prioritizes the inputs used in
the valuation methodologies in measuring fair value: Level 1-Inputs
are unadjusted, quoted prices in active markets for identical assets or liabilities at the measurement date. Level 2-Inputs
(other than quoted prices included in Level 1) are either directly or indirectly observable for the asset or liability through
correlation with market data at the measurement date and for the duration of the asset/liabilitys anticipated life. Level 3-Inputs
reflect managements best estimate of what market participants would use in pricing the asset or liability at the measurement
date. Consideration is given to the risk inherent in the valuation technique and the risk inherent in the inputs to the model. The carrying
values for cash and cash equivalents, prepaid assets, accounts payable and accrued liabilities approximate their fair value due
to their short maturities.</t>
  </si>
  <si>
    <t>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 will not be recovered through future operations.</t>
  </si>
  <si>
    <t>Fair Value of Financial Instruments</t>
  </si>
  <si>
    <t>Fair Value
of Financial Instruments Financial instruments
consist principally of cash, trade and notes receivables, trade and related party payables and accrued liabilities. The carrying
amounts of such financial instruments in the accompanying balance sheets approximate their fair values due to their relatively
short-term nature. It is managements opinion that the Company is not exposed to significant currency or credit risks arising
from these financial instruments.</t>
  </si>
  <si>
    <t>Basic and Diluted Loss per Share</t>
  </si>
  <si>
    <t>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potential dilutive
securities had an anti-dilutive effect and were not included in the calculation of diluted net loss per common share.</t>
  </si>
  <si>
    <t>Recent Accounting Pronouncements</t>
  </si>
  <si>
    <t xml:space="preserve">Recent Accounting
Pronouncements In May 2014,
the FASB issued ASU No. 2014-09, Revenue from Contracts with Customers </t>
  </si>
  <si>
    <t>4. Property and equipment, net (Tables)</t>
  </si>
  <si>
    <t xml:space="preserve">November 30, November 30,
2015 2014
Office equipment $ 3,438 $ 3,438
Less accumulated depreciation (1,248 ) (565 )
$ 2,190 $ 2,873 </t>
  </si>
  <si>
    <t>5. Oil &amp; Gas Properties (Tables)</t>
  </si>
  <si>
    <t xml:space="preserve">November 30, November 30,
2015 2014
Oil and gas properties:
Beaver County, Utah Prospect $ 30,000 $ 30,000
Iron County, Utah Prospect 2,682,403 659,331
Total oil and gas properties 2,712,403 689,331
Less impairment (2,712,403 ) (30,000 )
Oil and gas properties, net $  $ 659,331 </t>
  </si>
  <si>
    <t>6. Convertible Note Payable (Tables)</t>
  </si>
  <si>
    <t>Convertible Notes payable</t>
  </si>
  <si>
    <t xml:space="preserve">November 30,
Description 2015 2014
On May 21, 2015, the Company executed a convertible
note payable in the original principal amount of $350,000 for a purchase price of $250,000, payable on May 21, 2016 bearing
interest at 7% per annum with an effective interest rate of 38%. This note is convertible into the Companys common stock
at a variable conversion price equal to the lower of $0.75 per share or 65% of the lowest volume
weighted average prices of the Common Stock during the twelve consecutive trading days ending and
including the trading day immediately preceding the applicable conversion date. $ 250,000 $ 
On June 22, 2015, the Company sold a 7% with an effective
interest rate of 21%, Convertible Redeemable Note in the original principal amount of $500,000 for a purchase
price of $250,000. This note may be converted into common stock of the Company at any time after
issuance at a conversion price equal to the lesser of (i) the product of (x) the arithmetic average of
the lowest volume weighted average prices of the Common Stock during the twelve consecutive trading days
ending and including the trading day immediately preceding the applicable conversion date and (y) 65%, and
(ii) $0.75 (as adjusted for stock splits, stock dividends, stock combinations or other similar transactions).
The Company is required to reserve at least 150% of the number of shares of Common Stock which are
necessary to effect the conversion of all the Convertible Notes then outstanding. 57,906 
On August 11, 2015, the Company sold a note with a original
principal purchase price of $300,000 for a purchase price of $300,000. This note matures on August 11,
2016. Interest accrues at the rate of 7% per annum with an interest rate of 12%, compounding daily. This note
may be converted into common stock of the Company at any time after issuance at a conversion price equal
to the lesser of (i) the product of (x) the arithmetic average of the lowest volume weighted average
prices of the Common Stock during the twelve consecutive trading days ending and including the trading
day immediately preceding the applicable conversion date and (y) 65%, and (ii) $0.75 (as adjusted for stock
splits, stock dividends, stock combinations or other similar transactions). The Company is required to
reserve at least 150% of the number of shares of Common Stock which are necessary to effect the conversion
of all the Convertible Notes then outstanding. 73,976 
On October 7, 2015, the Company executed a convertible note
payable in the amount of $600,000 for a purchase price of $375,000, payable on October 7, 2016 bearing interest at 7%
per annum with an effective interest rate of 9%. This note is convertible into the Companys common stock at a
conversion price equal to the lower of $0.30 per share or 65% of the lowest volume weighted average
prices of the Common Stock during the twelve consecutive trading days ending and including the trading
day immediately preceding the applicable conversion date. In the event that the Company files a
registration statement with the Securities and Exchange Commission (the SEC) covering the
resale by the investor of shares of the Common Stock issued or issuable upon conversion of the Convertible
Note on or before the 30th calendar day after the Investor delivers written notice to the Company electing to
require the filing of the Registration Statement (the Filing Deadline) (ii) the Registration
Statement is declared effective by the SEC on or prior to the 40th calendar day after the Filing Deadline
(or in the event that such Registration Statement is subject to a limited or full review by the SEC, the
90th calendar day after the Filing Deadline) and (B) the fifth trading day after the date the Company is notified
by the SEC that such registration statement will not be reviewed or will not be subject to further review
(Effectiveness Deadline), and the prospectus contained therein is available for use by the
Investor for its resale of the shares of Common Stock issued or issuable upon conversion of the
Convertible Note, and (iii) no event of default, or an event that with the passage of time or giving of
notice would constitute an event of default has occurred on or prior to such date, then the outstanding principal
amount of the Convertible Note shall be reduced by $225,000 (together with any accrued and unpaid interest and
late charges thereon). 600,000 
On November 13, 2015, the Company executed a convertible note payable
in the amount of $55,000 payable on November 13, 2016 bearing interest at 10% per annum. This note is convertible into the
Companys common stock at a variable conversion price equal to the lower of $0.65 per share or 50% of the lowest trading
price of the Companys common stock during the 20 consecutive trading days prior to the date of conversion. 55,000 
Total 1,036,882 
Less: Debt discount (542,585 ) 
Total convertible notes payable $ 494,297 $  </t>
  </si>
  <si>
    <t>7 - Derivative Liability (Tables)</t>
  </si>
  <si>
    <t>Assumptions used</t>
  </si>
  <si>
    <t xml:space="preserve">Initial
Valuation Date November
30, 2015
Market value of common stock on measurement date (1) $0.30 - 0.45 $0.23
Adjusted conversion price (2) $0.17 - 0.29 $0.124
Risk free interest rate (3) 0.23% - 0.37% 0.27%
Life of the note in years 1 year 0.84 years
Expected volatility (4) 1 - 1.24% 107%
Expected dividend yield (5)  
(1) The market value of common stock
is based on closing market price as of initial valuation date.
(2) The adjusted conversion price is calculated
based on conversion terms described in the note agreement.
(3) The risk-free interest rate was determined by management
using the 2 year Treasury Bill as of the respective Offering or measurement date.
(4) The volatility factor was estimated
by management using the historical volatilities of the Companys stock.
(5) Management determined the dividend yield to be 0%
based upon its expectation that it will not pay dividends for the foreseeable future. </t>
  </si>
  <si>
    <t>9. Income Taxes (Tables)</t>
  </si>
  <si>
    <t>Deferred Taxes</t>
  </si>
  <si>
    <t xml:space="preserve">November 30, November 30,
2015 2014
Deferred tax assets:
Net operating loss carry forwards $ 1,904,000 $ 984,000
Oil and properties 918,000 
Net deferred tax assets before valuation allowance 2,822,000 984,000
Less: Valuation allowance (2,822,000 ) (984,000 )
Net deferred tax assets $  $  </t>
  </si>
  <si>
    <t>Reconciliation of Income Tax Benefit</t>
  </si>
  <si>
    <t>November 30, November 30,
2015 2014
Federal and state statutory rate 34% 34%
Change in valuation allowance on deferred tax assets (34% ) (34% )</t>
  </si>
  <si>
    <t>1. Nature of Business and Significant Accounting Policies (Details Narrative) - USD ($)</t>
  </si>
  <si>
    <t>Impairment loss</t>
  </si>
  <si>
    <t>Asset retirement obligation</t>
  </si>
  <si>
    <t>2. Going Concern (Details Narrative) - USD ($)</t>
  </si>
  <si>
    <t>Working capital</t>
  </si>
  <si>
    <t>3. Related Party (Details Narrative) - USD ($)</t>
  </si>
  <si>
    <t>Share-based compensation</t>
  </si>
  <si>
    <t>Clear Financial Solutions [Member]</t>
  </si>
  <si>
    <t>Financial services provided, related party</t>
  </si>
  <si>
    <t>Ireland [Member]</t>
  </si>
  <si>
    <t>Fair market value of stock award at date of grant</t>
  </si>
  <si>
    <t>4. Property and equipment, net (Details) - USD ($)</t>
  </si>
  <si>
    <t>Office equipment</t>
  </si>
  <si>
    <t>Less accumulated depreciation</t>
  </si>
  <si>
    <t>5. Oil &amp; Gas properties (Details) - USD ($)</t>
  </si>
  <si>
    <t>Oil and gas properties, gross</t>
  </si>
  <si>
    <t>Less impairment</t>
  </si>
  <si>
    <t>Beaver County, Utah Prospect</t>
  </si>
  <si>
    <t>Iron County, Utah Prospect</t>
  </si>
  <si>
    <t>Disclosure - 5. Oil &amp; Gas Properties (Details Narrative) - USD ($)</t>
  </si>
  <si>
    <t>Tidewater Agreement [Member]</t>
  </si>
  <si>
    <t>Payments on lease commitments</t>
  </si>
  <si>
    <t>Drilling fees paid</t>
  </si>
  <si>
    <t>Payment for lease modification</t>
  </si>
  <si>
    <t>Drilling costs</t>
  </si>
  <si>
    <t>Total expenses paid for oil and gas property</t>
  </si>
  <si>
    <t>Capitalized exploration costs</t>
  </si>
  <si>
    <t>TJBB Agreement [Member]</t>
  </si>
  <si>
    <t>TJBB Amendment Agreement</t>
  </si>
  <si>
    <t>Stock issued for agreement, shares</t>
  </si>
  <si>
    <t>Stock issued for agreement, value</t>
  </si>
  <si>
    <t>Asset impairment charges</t>
  </si>
  <si>
    <t>Additional impairment charges</t>
  </si>
  <si>
    <t>6. Convertible Note Payable (Details) - USD ($)</t>
  </si>
  <si>
    <t>Convertible note payable aggregate principal amount</t>
  </si>
  <si>
    <t>Debt discount</t>
  </si>
  <si>
    <t>Convertible notes, net</t>
  </si>
  <si>
    <t>Convertible Note 1</t>
  </si>
  <si>
    <t>Convertible Note 2</t>
  </si>
  <si>
    <t>Convertible Note 3</t>
  </si>
  <si>
    <t>Convertible Note 4</t>
  </si>
  <si>
    <t>Convertible Note 5</t>
  </si>
  <si>
    <t>6. Convertible Note Payable (Details Narrative)</t>
  </si>
  <si>
    <t>Nov. 30, 2015USD ($)shares</t>
  </si>
  <si>
    <t>Convertible debt converted amount | $</t>
  </si>
  <si>
    <t>Stock issued upon conversion, shares issued | shares</t>
  </si>
  <si>
    <t>Debt maturity date</t>
  </si>
  <si>
    <t>May 21,
		2016</t>
  </si>
  <si>
    <t>Convertible note stated interest rate</t>
  </si>
  <si>
    <t>7.00%</t>
  </si>
  <si>
    <t>Convertible note effective interest rate</t>
  </si>
  <si>
    <t>38.00%</t>
  </si>
  <si>
    <t>Aug. 11,
		2016</t>
  </si>
  <si>
    <t>12.00%</t>
  </si>
  <si>
    <t>Oct. 7,
		2016</t>
  </si>
  <si>
    <t>9.00%</t>
  </si>
  <si>
    <t>Nov. 13,
		2016</t>
  </si>
  <si>
    <t>10.00%</t>
  </si>
  <si>
    <t>21.00%</t>
  </si>
  <si>
    <t>7. Derivative Liability (Details - Assumptions)</t>
  </si>
  <si>
    <t>Nov. 30, 2015$ / shares</t>
  </si>
  <si>
    <t>Market value of common stock on measurement date</t>
  </si>
  <si>
    <t>$ .23</t>
  </si>
  <si>
    <t>Adjusted conversion price</t>
  </si>
  <si>
    <t>Risk free interest rate</t>
  </si>
  <si>
    <t>0.27%</t>
  </si>
  <si>
    <t>Life of the note in years</t>
  </si>
  <si>
    <t>10 months 2 days</t>
  </si>
  <si>
    <t>Expected volatility</t>
  </si>
  <si>
    <t>107.00%</t>
  </si>
  <si>
    <t>Expected dividend yield</t>
  </si>
  <si>
    <t>0.00%</t>
  </si>
  <si>
    <t>Initial Valuation Date</t>
  </si>
  <si>
    <t>1 year</t>
  </si>
  <si>
    <t>Initial Valuation Date | Minimum [Member]</t>
  </si>
  <si>
    <t>$ .30</t>
  </si>
  <si>
    <t>$ .17</t>
  </si>
  <si>
    <t>0.23%</t>
  </si>
  <si>
    <t>1.00%</t>
  </si>
  <si>
    <t>Initial Valuation Date | Maximum [Member]</t>
  </si>
  <si>
    <t>$ .45</t>
  </si>
  <si>
    <t>$ .29</t>
  </si>
  <si>
    <t>0.37%</t>
  </si>
  <si>
    <t>1.24%</t>
  </si>
  <si>
    <t>7. Derivative Liability (Details Narrative) - USD ($)</t>
  </si>
  <si>
    <t>8 Stockholders Equity (Deficit) (Details Narrative) - USD ($)</t>
  </si>
  <si>
    <t>Nov. 30, 2013</t>
  </si>
  <si>
    <t>Proceeds from sale of stock</t>
  </si>
  <si>
    <t>Stock issued for services, shares</t>
  </si>
  <si>
    <t>Stock issued from conversion of convertible note, value</t>
  </si>
  <si>
    <t>Consultant</t>
  </si>
  <si>
    <t>Stock issued for services, value</t>
  </si>
  <si>
    <t>Stock issued for compensation, shares issued</t>
  </si>
  <si>
    <t>Murray</t>
  </si>
  <si>
    <t>Plumb [Member]</t>
  </si>
  <si>
    <t>Former Chief Executive Officer [Member]</t>
  </si>
  <si>
    <t>Debt, accrued interest and unpaid salary forgiven</t>
  </si>
  <si>
    <t>Fieldstone Industries, Inc. | December 10, 2013</t>
  </si>
  <si>
    <t>Stock issued new, shares issued</t>
  </si>
  <si>
    <t>Fieldstone Industries, Inc. | January 9, 2014</t>
  </si>
  <si>
    <t>Fieldstone Industries, Inc. | February 6, 2014</t>
  </si>
  <si>
    <t>Fieldstone Industries, Inc. | April 20, 2014</t>
  </si>
  <si>
    <t>Fieldstone Industries, Inc. | April 25, 2014</t>
  </si>
  <si>
    <t>Fieldstone Industries, Inc. | May 27, 2014</t>
  </si>
  <si>
    <t>Fieldstone Industries, Inc. | July 2, 2014</t>
  </si>
  <si>
    <t>Fieldstone Industries, Inc. | July 21, 2014</t>
  </si>
  <si>
    <t>Fieldstone Industries, Inc. | July 31, 2014</t>
  </si>
  <si>
    <t>Fieldstone Industries, Inc. | September 9, 2014</t>
  </si>
  <si>
    <t>Mablewood Investments | October 30, 2014</t>
  </si>
  <si>
    <t>Mablewood Investments | March 12, 2015</t>
  </si>
  <si>
    <t>Mablewood Investments | April 16, 2015</t>
  </si>
  <si>
    <t>TJBB Lease Agreement [Member] | April 10, 2015</t>
  </si>
  <si>
    <t>Himmil Investments | August 13, 2015</t>
  </si>
  <si>
    <t>Stock issued from conversion of convertible note, shares issued</t>
  </si>
  <si>
    <t>Himmil Investments | August 20, 2015</t>
  </si>
  <si>
    <t>Himmil Investments | August 25, 2015</t>
  </si>
  <si>
    <t>Himmil Investments | September 16, 2015</t>
  </si>
  <si>
    <t>Himmil Investments | October 15, 2015</t>
  </si>
  <si>
    <t>Himmil Investments | October 28, 2015</t>
  </si>
  <si>
    <t>Himmil Investments | November 6, 2015</t>
  </si>
  <si>
    <t>Himmil Investments | November 20, 2015</t>
  </si>
  <si>
    <t>9. Income Taxes (Details-Deferred Taxes) - USD ($)</t>
  </si>
  <si>
    <t>Deferred tax assets</t>
  </si>
  <si>
    <t>Net operating loss carry forwards</t>
  </si>
  <si>
    <t>Oil and gas properties</t>
  </si>
  <si>
    <t>Net deferred tax assets before valuation allowance</t>
  </si>
  <si>
    <t>Less: valuation allowance</t>
  </si>
  <si>
    <t>Net deferred tax assets</t>
  </si>
  <si>
    <t>9. Income Taxes (Details-Tax Rate)</t>
  </si>
  <si>
    <t>Federal and state statutory rate</t>
  </si>
  <si>
    <t>34.00%</t>
  </si>
  <si>
    <t>Change in valuation allowance on deferred tax assets</t>
  </si>
  <si>
    <t>(34.00%)</t>
  </si>
  <si>
    <t>9. Income Taxes (Details Narrative) - USD ($)</t>
  </si>
  <si>
    <t>Federal net operating loss</t>
  </si>
  <si>
    <t>10. Commitments and Contingencies (Details Narrative) - USD ($)</t>
  </si>
  <si>
    <t>Professional fees</t>
  </si>
  <si>
    <t>Payment of expenses</t>
  </si>
  <si>
    <t>Capitalized exploration expenses</t>
  </si>
  <si>
    <t>Total expenses for oil and gas</t>
  </si>
  <si>
    <t>Restricted stock issued for compensation</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6" t="n">
        <v>1478725</v>
      </c>
    </row>
    <row r="9" spans="1:4">
      <c r="A9" s="4" t="s">
        <v>15</v>
      </c>
      <c r="B9" s="4" t="s">
        <v>16</v>
      </c>
    </row>
    <row r="10" spans="1:4">
      <c r="A10" s="4" t="s">
        <v>17</v>
      </c>
      <c r="C10" s="6" t="n">
        <v>87987641</v>
      </c>
    </row>
    <row r="11" spans="1:4">
      <c r="A11" s="4" t="s">
        <v>18</v>
      </c>
      <c r="D11" s="7" t="n">
        <v>9254580</v>
      </c>
    </row>
    <row r="12" spans="1:4">
      <c r="A12" s="4" t="s">
        <v>19</v>
      </c>
      <c r="B12" s="4" t="s">
        <v>20</v>
      </c>
    </row>
    <row r="13" spans="1:4">
      <c r="A13" s="4" t="s">
        <v>21</v>
      </c>
      <c r="B13" s="4" t="s">
        <v>22</v>
      </c>
    </row>
    <row r="14" spans="1:4">
      <c r="A14" s="4" t="s">
        <v>23</v>
      </c>
      <c r="B14" s="4" t="s">
        <v>24</v>
      </c>
    </row>
    <row r="15" spans="1:4">
      <c r="A15" s="4" t="s">
        <v>25</v>
      </c>
      <c r="B15" s="4" t="s">
        <v>24</v>
      </c>
    </row>
    <row r="16" spans="1:4">
      <c r="A16" s="4" t="s">
        <v>26</v>
      </c>
      <c r="B16" s="6" t="n">
        <v>201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9</v>
      </c>
      <c r="B1" s="2" t="s">
        <v>1</v>
      </c>
    </row>
    <row r="2" spans="1:2">
      <c r="B2" s="2" t="s">
        <v>2</v>
      </c>
    </row>
    <row r="3" spans="1:2">
      <c r="A3" s="3" t="s">
        <v>150</v>
      </c>
    </row>
    <row r="4" spans="1:2">
      <c r="A4" s="4" t="s">
        <v>35</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7"/>
    <col customWidth="1" max="2" min="2" width="80"/>
  </cols>
  <sheetData>
    <row r="1" spans="1:2">
      <c r="A1" s="1" t="s">
        <v>180</v>
      </c>
      <c r="B1" s="2" t="s">
        <v>1</v>
      </c>
    </row>
    <row r="2" spans="1:2">
      <c r="B2" s="2" t="s">
        <v>2</v>
      </c>
    </row>
    <row r="3" spans="1:2">
      <c r="A3" s="3" t="s">
        <v>138</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93</v>
      </c>
      <c r="B10" s="4" t="s">
        <v>194</v>
      </c>
    </row>
    <row r="11" spans="1:2">
      <c r="A11" s="4" t="s">
        <v>195</v>
      </c>
      <c r="B11" s="4" t="s">
        <v>196</v>
      </c>
    </row>
    <row r="12" spans="1:2">
      <c r="A12" s="4" t="s">
        <v>197</v>
      </c>
      <c r="B12" s="4" t="s">
        <v>198</v>
      </c>
    </row>
    <row r="13" spans="1:2">
      <c r="A13" s="4" t="s">
        <v>170</v>
      </c>
      <c r="B13" s="4" t="s">
        <v>199</v>
      </c>
    </row>
    <row r="14" spans="1:2">
      <c r="A14" s="4" t="s">
        <v>200</v>
      </c>
      <c r="B14" s="4" t="s">
        <v>201</v>
      </c>
    </row>
    <row r="15" spans="1:2">
      <c r="A15" s="4" t="s">
        <v>202</v>
      </c>
      <c r="B15" s="4" t="s">
        <v>203</v>
      </c>
    </row>
    <row r="16" spans="1:2">
      <c r="A16" s="4" t="s">
        <v>204</v>
      </c>
      <c r="B16"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6</v>
      </c>
      <c r="B1" s="2" t="s">
        <v>1</v>
      </c>
    </row>
    <row r="2" spans="1:2">
      <c r="B2" s="2" t="s">
        <v>2</v>
      </c>
    </row>
    <row r="3" spans="1:2">
      <c r="A3" s="3" t="s">
        <v>150</v>
      </c>
    </row>
    <row r="4" spans="1:2">
      <c r="A4" s="4" t="s">
        <v>3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990</v>
      </c>
      <c r="C3" s="7" t="n">
        <v>175869</v>
      </c>
    </row>
    <row r="4" spans="1:3">
      <c r="A4" s="4" t="s">
        <v>33</v>
      </c>
      <c r="B4" s="6" t="n">
        <v>30000</v>
      </c>
      <c r="C4" s="6" t="n">
        <v>0</v>
      </c>
    </row>
    <row r="5" spans="1:3">
      <c r="A5" s="4" t="s">
        <v>34</v>
      </c>
      <c r="B5" s="6" t="n">
        <v>32990</v>
      </c>
      <c r="C5" s="6" t="n">
        <v>175869</v>
      </c>
    </row>
    <row r="6" spans="1:3">
      <c r="A6" s="4" t="s">
        <v>35</v>
      </c>
      <c r="B6" s="6" t="n">
        <v>2190</v>
      </c>
      <c r="C6" s="6" t="n">
        <v>2873</v>
      </c>
    </row>
    <row r="7" spans="1:3">
      <c r="A7" s="4" t="s">
        <v>36</v>
      </c>
      <c r="B7" s="6" t="n">
        <v>0</v>
      </c>
      <c r="C7" s="6" t="n">
        <v>659331</v>
      </c>
    </row>
    <row r="8" spans="1:3">
      <c r="A8" s="4" t="s">
        <v>37</v>
      </c>
      <c r="B8" s="6" t="n">
        <v>35180</v>
      </c>
      <c r="C8" s="6" t="n">
        <v>838073</v>
      </c>
    </row>
    <row r="9" spans="1:3">
      <c r="A9" s="3" t="s">
        <v>38</v>
      </c>
    </row>
    <row r="10" spans="1:3">
      <c r="A10" s="4" t="s">
        <v>39</v>
      </c>
      <c r="B10" s="6" t="n">
        <v>1774989</v>
      </c>
      <c r="C10" s="6" t="n">
        <v>346398</v>
      </c>
    </row>
    <row r="11" spans="1:3">
      <c r="A11" s="4" t="s">
        <v>40</v>
      </c>
      <c r="B11" s="6" t="n">
        <v>494297</v>
      </c>
      <c r="C11" s="6" t="n">
        <v>0</v>
      </c>
    </row>
    <row r="12" spans="1:3">
      <c r="A12" s="4" t="s">
        <v>41</v>
      </c>
      <c r="B12" s="6" t="n">
        <v>709826</v>
      </c>
      <c r="C12" s="6" t="n">
        <v>0</v>
      </c>
    </row>
    <row r="13" spans="1:3">
      <c r="A13" s="4" t="s">
        <v>42</v>
      </c>
      <c r="B13" s="7" t="n">
        <v>2979112</v>
      </c>
      <c r="C13" s="7" t="n">
        <v>346398</v>
      </c>
    </row>
    <row r="14" spans="1:3">
      <c r="A14" s="4" t="s">
        <v>43</v>
      </c>
      <c r="B14" s="4" t="s">
        <v>44</v>
      </c>
      <c r="C14" s="4" t="s">
        <v>44</v>
      </c>
    </row>
    <row r="15" spans="1:3">
      <c r="A15" s="3" t="s">
        <v>45</v>
      </c>
    </row>
    <row r="16" spans="1:3">
      <c r="A16" s="4" t="s">
        <v>46</v>
      </c>
      <c r="B16" s="7" t="n">
        <v>58035</v>
      </c>
      <c r="C16" s="7" t="n">
        <v>50110</v>
      </c>
    </row>
    <row r="17" spans="1:3">
      <c r="A17" s="4" t="s">
        <v>47</v>
      </c>
      <c r="B17" s="6" t="n">
        <v>5362954</v>
      </c>
      <c r="C17" s="6" t="n">
        <v>3025102</v>
      </c>
    </row>
    <row r="18" spans="1:3">
      <c r="A18" s="4" t="s">
        <v>48</v>
      </c>
      <c r="B18" s="6" t="n">
        <v>0</v>
      </c>
      <c r="C18" s="6" t="n">
        <v>310000</v>
      </c>
    </row>
    <row r="19" spans="1:3">
      <c r="A19" s="4" t="s">
        <v>49</v>
      </c>
      <c r="B19" s="6" t="n">
        <v>-8364921</v>
      </c>
      <c r="C19" s="6" t="n">
        <v>-2893537</v>
      </c>
    </row>
    <row r="20" spans="1:3">
      <c r="A20" s="4" t="s">
        <v>50</v>
      </c>
      <c r="B20" s="6" t="n">
        <v>-2943932</v>
      </c>
      <c r="C20" s="6" t="n">
        <v>491675</v>
      </c>
    </row>
    <row r="21" spans="1:3">
      <c r="A21" s="4" t="s">
        <v>51</v>
      </c>
      <c r="B21" s="7" t="n">
        <v>35180</v>
      </c>
      <c r="C21" s="7" t="n">
        <v>8380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8</v>
      </c>
      <c r="B1" s="2" t="s">
        <v>1</v>
      </c>
    </row>
    <row r="2" spans="1:2">
      <c r="B2" s="2" t="s">
        <v>2</v>
      </c>
    </row>
    <row r="3" spans="1:2">
      <c r="A3" s="3" t="s">
        <v>153</v>
      </c>
    </row>
    <row r="4" spans="1:2">
      <c r="A4" s="4" t="s">
        <v>154</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0</v>
      </c>
      <c r="B1" s="2" t="s">
        <v>1</v>
      </c>
    </row>
    <row r="2" spans="1:2">
      <c r="B2" s="2" t="s">
        <v>2</v>
      </c>
    </row>
    <row r="3" spans="1:2">
      <c r="A3" s="3" t="s">
        <v>157</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13</v>
      </c>
      <c r="B1" s="2" t="s">
        <v>1</v>
      </c>
    </row>
    <row r="2" spans="1:2">
      <c r="B2" s="2" t="s">
        <v>2</v>
      </c>
    </row>
    <row r="3" spans="1:2">
      <c r="A3" s="3" t="s">
        <v>161</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r="A1" s="1" t="s">
        <v>216</v>
      </c>
      <c r="B1" s="2" t="s">
        <v>1</v>
      </c>
    </row>
    <row r="2" spans="1:2">
      <c r="B2" s="2" t="s">
        <v>2</v>
      </c>
    </row>
    <row r="3" spans="1:2">
      <c r="A3" s="3" t="s">
        <v>169</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21</v>
      </c>
      <c r="B1" s="2" t="s">
        <v>1</v>
      </c>
    </row>
    <row r="2" spans="1:3">
      <c r="B2" s="2" t="s">
        <v>2</v>
      </c>
      <c r="C2" s="2" t="s">
        <v>30</v>
      </c>
    </row>
    <row r="3" spans="1:3">
      <c r="A3" s="3" t="s">
        <v>138</v>
      </c>
    </row>
    <row r="4" spans="1:3">
      <c r="A4" s="4" t="s">
        <v>33</v>
      </c>
      <c r="B4" s="7" t="n">
        <v>30000</v>
      </c>
      <c r="C4" s="7" t="n">
        <v>0</v>
      </c>
    </row>
    <row r="5" spans="1:3">
      <c r="A5" s="4" t="s">
        <v>222</v>
      </c>
      <c r="B5" s="6" t="n">
        <v>2712403</v>
      </c>
      <c r="C5" s="7" t="n">
        <v>0</v>
      </c>
    </row>
    <row r="6" spans="1:3">
      <c r="A6" s="4" t="s">
        <v>223</v>
      </c>
      <c r="B6" s="7" t="n">
        <v>3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224</v>
      </c>
      <c r="B1" s="2" t="s">
        <v>2</v>
      </c>
      <c r="C1" s="2" t="s">
        <v>30</v>
      </c>
    </row>
    <row r="2" spans="1:3">
      <c r="A2" s="3" t="s">
        <v>142</v>
      </c>
    </row>
    <row r="3" spans="1:3">
      <c r="A3" s="4" t="s">
        <v>225</v>
      </c>
      <c r="B3" s="7" t="n">
        <v>-2946122</v>
      </c>
    </row>
    <row r="4" spans="1:3">
      <c r="A4" s="4" t="s">
        <v>49</v>
      </c>
      <c r="B4" s="7" t="n">
        <v>-8364921</v>
      </c>
      <c r="C4" s="7" t="n">
        <v>-289353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r="A1" s="1" t="s">
        <v>226</v>
      </c>
      <c r="B1" s="2" t="s">
        <v>1</v>
      </c>
    </row>
    <row r="2" spans="1:3">
      <c r="B2" s="2" t="s">
        <v>2</v>
      </c>
      <c r="C2" s="2" t="s">
        <v>30</v>
      </c>
    </row>
    <row r="3" spans="1:3">
      <c r="A3" s="4" t="s">
        <v>227</v>
      </c>
      <c r="B3" s="7" t="n">
        <v>1427182</v>
      </c>
      <c r="C3" s="7" t="n">
        <v>1627078</v>
      </c>
    </row>
    <row r="4" spans="1:3">
      <c r="A4" s="4" t="s">
        <v>228</v>
      </c>
    </row>
    <row r="5" spans="1:3">
      <c r="A5" s="4" t="s">
        <v>229</v>
      </c>
      <c r="B5" s="6" t="n">
        <v>61500</v>
      </c>
      <c r="C5" s="6" t="n">
        <v>57500</v>
      </c>
    </row>
    <row r="6" spans="1:3">
      <c r="A6" s="4" t="s">
        <v>230</v>
      </c>
    </row>
    <row r="7" spans="1:3">
      <c r="A7" s="4" t="s">
        <v>231</v>
      </c>
      <c r="C7" s="6" t="n">
        <v>2550000</v>
      </c>
    </row>
    <row r="8" spans="1:3">
      <c r="A8" s="4" t="s">
        <v>227</v>
      </c>
      <c r="B8" s="7" t="n">
        <v>850000</v>
      </c>
      <c r="C8" s="7" t="n">
        <v>46041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r="A1" s="1" t="s">
        <v>232</v>
      </c>
      <c r="B1" s="2" t="s">
        <v>1</v>
      </c>
    </row>
    <row r="2" spans="1:3">
      <c r="B2" s="2" t="s">
        <v>2</v>
      </c>
      <c r="C2" s="2" t="s">
        <v>30</v>
      </c>
    </row>
    <row r="3" spans="1:3">
      <c r="A3" s="3" t="s">
        <v>150</v>
      </c>
    </row>
    <row r="4" spans="1:3">
      <c r="A4" s="4" t="s">
        <v>233</v>
      </c>
      <c r="B4" s="7" t="n">
        <v>3438</v>
      </c>
      <c r="C4" s="7" t="n">
        <v>3438</v>
      </c>
    </row>
    <row r="5" spans="1:3">
      <c r="A5" s="4" t="s">
        <v>234</v>
      </c>
      <c r="B5" s="6" t="n">
        <v>-1248</v>
      </c>
      <c r="C5" s="6" t="n">
        <v>-565</v>
      </c>
    </row>
    <row r="6" spans="1:3">
      <c r="A6" s="4" t="s">
        <v>35</v>
      </c>
      <c r="B6" s="6" t="n">
        <v>2190</v>
      </c>
      <c r="C6" s="6" t="n">
        <v>2873</v>
      </c>
    </row>
    <row r="7" spans="1:3">
      <c r="A7" s="4" t="s">
        <v>108</v>
      </c>
      <c r="B7" s="7" t="n">
        <v>683</v>
      </c>
      <c r="C7" s="7" t="n">
        <v>42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235</v>
      </c>
      <c r="B1" s="2" t="s">
        <v>2</v>
      </c>
      <c r="C1" s="2" t="s">
        <v>30</v>
      </c>
    </row>
    <row r="2" spans="1:3">
      <c r="A2" s="4" t="s">
        <v>236</v>
      </c>
      <c r="B2" s="7" t="n">
        <v>2712403</v>
      </c>
      <c r="C2" s="7" t="n">
        <v>689331</v>
      </c>
    </row>
    <row r="3" spans="1:3">
      <c r="A3" s="4" t="s">
        <v>237</v>
      </c>
      <c r="B3" s="6" t="n">
        <v>-2712403</v>
      </c>
      <c r="C3" s="6" t="n">
        <v>-30000</v>
      </c>
    </row>
    <row r="4" spans="1:3">
      <c r="A4" s="4" t="s">
        <v>36</v>
      </c>
      <c r="B4" s="6" t="n">
        <v>0</v>
      </c>
      <c r="C4" s="6" t="n">
        <v>659331</v>
      </c>
    </row>
    <row r="5" spans="1:3">
      <c r="A5" s="4" t="s">
        <v>238</v>
      </c>
    </row>
    <row r="6" spans="1:3">
      <c r="A6" s="4" t="s">
        <v>236</v>
      </c>
      <c r="B6" s="6" t="n">
        <v>30000</v>
      </c>
      <c r="C6" s="6" t="n">
        <v>30000</v>
      </c>
    </row>
    <row r="7" spans="1:3">
      <c r="A7" s="4" t="s">
        <v>239</v>
      </c>
    </row>
    <row r="8" spans="1:3">
      <c r="A8" s="4" t="s">
        <v>236</v>
      </c>
      <c r="B8" s="7" t="n">
        <v>2682403</v>
      </c>
      <c r="C8" s="7" t="n">
        <v>65933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r="A1" s="1" t="s">
        <v>240</v>
      </c>
      <c r="B1" s="2" t="s">
        <v>1</v>
      </c>
    </row>
    <row r="2" spans="1:3">
      <c r="B2" s="2" t="s">
        <v>2</v>
      </c>
      <c r="C2" s="2" t="s">
        <v>30</v>
      </c>
    </row>
    <row r="3" spans="1:3">
      <c r="A3" s="4" t="s">
        <v>241</v>
      </c>
    </row>
    <row r="4" spans="1:3">
      <c r="A4" s="4" t="s">
        <v>242</v>
      </c>
      <c r="B4" s="7" t="n">
        <v>51126</v>
      </c>
    </row>
    <row r="5" spans="1:3">
      <c r="A5" s="4" t="s">
        <v>243</v>
      </c>
      <c r="B5" s="6" t="n">
        <v>10000</v>
      </c>
    </row>
    <row r="6" spans="1:3">
      <c r="A6" s="4" t="s">
        <v>244</v>
      </c>
      <c r="B6" s="6" t="n">
        <v>24750</v>
      </c>
    </row>
    <row r="7" spans="1:3">
      <c r="A7" s="4" t="s">
        <v>245</v>
      </c>
      <c r="B7" s="6" t="n">
        <v>1937196</v>
      </c>
    </row>
    <row r="8" spans="1:3">
      <c r="A8" s="4" t="s">
        <v>246</v>
      </c>
      <c r="B8" s="6" t="n">
        <v>2023072</v>
      </c>
      <c r="C8" s="7" t="n">
        <v>491116</v>
      </c>
    </row>
    <row r="9" spans="1:3">
      <c r="A9" s="4" t="s">
        <v>247</v>
      </c>
      <c r="B9" s="7" t="n">
        <v>1702577</v>
      </c>
    </row>
    <row r="10" spans="1:3">
      <c r="A10" s="4" t="s">
        <v>248</v>
      </c>
    </row>
    <row r="11" spans="1:3">
      <c r="A11" s="4" t="s">
        <v>246</v>
      </c>
      <c r="C11" s="7" t="n">
        <v>168215</v>
      </c>
    </row>
    <row r="12" spans="1:3">
      <c r="A12" s="4" t="s">
        <v>249</v>
      </c>
    </row>
    <row r="13" spans="1:3">
      <c r="A13" s="4" t="s">
        <v>250</v>
      </c>
      <c r="B13" s="6" t="n">
        <v>50000</v>
      </c>
    </row>
    <row r="14" spans="1:3">
      <c r="A14" s="4" t="s">
        <v>251</v>
      </c>
      <c r="B14" s="7" t="n">
        <v>24750</v>
      </c>
    </row>
    <row r="15" spans="1:3">
      <c r="A15" s="4" t="s">
        <v>252</v>
      </c>
      <c r="B15" s="6" t="n">
        <v>122000</v>
      </c>
    </row>
    <row r="16" spans="1:3">
      <c r="A16" s="4" t="s">
        <v>253</v>
      </c>
      <c r="B16" s="7" t="n">
        <v>259040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52</v>
      </c>
      <c r="B1" s="2" t="s">
        <v>2</v>
      </c>
      <c r="C1" s="2" t="s">
        <v>30</v>
      </c>
    </row>
    <row r="2" spans="1:3">
      <c r="A2" s="3" t="s">
        <v>53</v>
      </c>
    </row>
    <row r="3" spans="1:3">
      <c r="A3" s="4" t="s">
        <v>54</v>
      </c>
      <c r="B3" s="4" t="s">
        <v>55</v>
      </c>
      <c r="C3" s="8" t="n">
        <v>0.001</v>
      </c>
    </row>
    <row r="4" spans="1:3">
      <c r="A4" s="4" t="s">
        <v>56</v>
      </c>
      <c r="B4" s="6" t="n">
        <v>150000000</v>
      </c>
      <c r="C4" s="6" t="n">
        <v>150000000</v>
      </c>
    </row>
    <row r="5" spans="1:3">
      <c r="A5" s="4" t="s">
        <v>57</v>
      </c>
      <c r="B5" s="6" t="n">
        <v>58034938</v>
      </c>
      <c r="C5" s="6" t="n">
        <v>50110064</v>
      </c>
    </row>
    <row r="6" spans="1:3">
      <c r="A6" s="4" t="s">
        <v>58</v>
      </c>
      <c r="B6" s="6" t="n">
        <v>58034938</v>
      </c>
      <c r="C6" s="6" t="n">
        <v>5011006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254</v>
      </c>
      <c r="B1" s="2" t="s">
        <v>2</v>
      </c>
      <c r="C1" s="2" t="s">
        <v>30</v>
      </c>
    </row>
    <row r="2" spans="1:3">
      <c r="A2" s="4" t="s">
        <v>255</v>
      </c>
      <c r="B2" s="7" t="n">
        <v>1036882</v>
      </c>
    </row>
    <row r="3" spans="1:3">
      <c r="A3" s="4" t="s">
        <v>256</v>
      </c>
      <c r="B3" s="6" t="n">
        <v>-542585</v>
      </c>
    </row>
    <row r="4" spans="1:3">
      <c r="A4" s="4" t="s">
        <v>257</v>
      </c>
      <c r="B4" s="6" t="n">
        <v>494297</v>
      </c>
      <c r="C4" s="7" t="n">
        <v>0</v>
      </c>
    </row>
    <row r="5" spans="1:3">
      <c r="A5" s="4" t="s">
        <v>258</v>
      </c>
    </row>
    <row r="6" spans="1:3">
      <c r="A6" s="4" t="s">
        <v>255</v>
      </c>
      <c r="B6" s="6" t="n">
        <v>250000</v>
      </c>
    </row>
    <row r="7" spans="1:3">
      <c r="A7" s="4" t="s">
        <v>259</v>
      </c>
    </row>
    <row r="8" spans="1:3">
      <c r="A8" s="4" t="s">
        <v>255</v>
      </c>
      <c r="B8" s="6" t="n">
        <v>57906</v>
      </c>
    </row>
    <row r="9" spans="1:3">
      <c r="A9" s="4" t="s">
        <v>260</v>
      </c>
    </row>
    <row r="10" spans="1:3">
      <c r="A10" s="4" t="s">
        <v>255</v>
      </c>
      <c r="B10" s="6" t="n">
        <v>73976</v>
      </c>
    </row>
    <row r="11" spans="1:3">
      <c r="A11" s="4" t="s">
        <v>261</v>
      </c>
    </row>
    <row r="12" spans="1:3">
      <c r="A12" s="4" t="s">
        <v>255</v>
      </c>
      <c r="B12" s="6" t="n">
        <v>600000</v>
      </c>
    </row>
    <row r="13" spans="1:3">
      <c r="A13" s="4" t="s">
        <v>262</v>
      </c>
    </row>
    <row r="14" spans="1:3">
      <c r="A14" s="4" t="s">
        <v>255</v>
      </c>
      <c r="B14" s="7" t="n">
        <v>55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3"/>
    <col customWidth="1" max="2" min="2" width="27"/>
  </cols>
  <sheetData>
    <row r="1" spans="1:2">
      <c r="A1" s="1" t="s">
        <v>263</v>
      </c>
      <c r="B1" s="2" t="s">
        <v>1</v>
      </c>
    </row>
    <row r="2" spans="1:2">
      <c r="B2" s="2" t="s">
        <v>264</v>
      </c>
    </row>
    <row r="3" spans="1:2">
      <c r="A3" s="4" t="s">
        <v>265</v>
      </c>
      <c r="B3" s="7" t="n">
        <v>433845</v>
      </c>
    </row>
    <row r="4" spans="1:2">
      <c r="A4" s="4" t="s">
        <v>266</v>
      </c>
      <c r="B4" s="6" t="n">
        <v>4970007</v>
      </c>
    </row>
    <row r="5" spans="1:2">
      <c r="A5" s="4" t="s">
        <v>258</v>
      </c>
    </row>
    <row r="6" spans="1:2">
      <c r="A6" s="4" t="s">
        <v>267</v>
      </c>
      <c r="B6" s="4" t="s">
        <v>268</v>
      </c>
    </row>
    <row r="7" spans="1:2">
      <c r="A7" s="4" t="s">
        <v>269</v>
      </c>
      <c r="B7" s="4" t="s">
        <v>270</v>
      </c>
    </row>
    <row r="8" spans="1:2">
      <c r="A8" s="4" t="s">
        <v>271</v>
      </c>
      <c r="B8" s="4" t="s">
        <v>272</v>
      </c>
    </row>
    <row r="9" spans="1:2">
      <c r="A9" s="4" t="s">
        <v>260</v>
      </c>
    </row>
    <row r="10" spans="1:2">
      <c r="A10" s="4" t="s">
        <v>267</v>
      </c>
      <c r="B10" s="4" t="s">
        <v>273</v>
      </c>
    </row>
    <row r="11" spans="1:2">
      <c r="A11" s="4" t="s">
        <v>269</v>
      </c>
      <c r="B11" s="4" t="s">
        <v>270</v>
      </c>
    </row>
    <row r="12" spans="1:2">
      <c r="A12" s="4" t="s">
        <v>271</v>
      </c>
      <c r="B12" s="4" t="s">
        <v>274</v>
      </c>
    </row>
    <row r="13" spans="1:2">
      <c r="A13" s="4" t="s">
        <v>261</v>
      </c>
    </row>
    <row r="14" spans="1:2">
      <c r="A14" s="4" t="s">
        <v>267</v>
      </c>
      <c r="B14" s="4" t="s">
        <v>275</v>
      </c>
    </row>
    <row r="15" spans="1:2">
      <c r="A15" s="4" t="s">
        <v>269</v>
      </c>
      <c r="B15" s="4" t="s">
        <v>270</v>
      </c>
    </row>
    <row r="16" spans="1:2">
      <c r="A16" s="4" t="s">
        <v>271</v>
      </c>
      <c r="B16" s="4" t="s">
        <v>276</v>
      </c>
    </row>
    <row r="17" spans="1:2">
      <c r="A17" s="4" t="s">
        <v>262</v>
      </c>
    </row>
    <row r="18" spans="1:2">
      <c r="A18" s="4" t="s">
        <v>267</v>
      </c>
      <c r="B18" s="4" t="s">
        <v>277</v>
      </c>
    </row>
    <row r="19" spans="1:2">
      <c r="A19" s="4" t="s">
        <v>269</v>
      </c>
      <c r="B19" s="4" t="s">
        <v>278</v>
      </c>
    </row>
    <row r="20" spans="1:2">
      <c r="A20" s="4" t="s">
        <v>259</v>
      </c>
    </row>
    <row r="21" spans="1:2">
      <c r="A21" s="4" t="s">
        <v>269</v>
      </c>
      <c r="B21" s="4" t="s">
        <v>270</v>
      </c>
    </row>
    <row r="22" spans="1:2">
      <c r="A22" s="4" t="s">
        <v>271</v>
      </c>
      <c r="B22"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49"/>
    <col customWidth="1" max="2" min="2" width="24"/>
  </cols>
  <sheetData>
    <row r="1" spans="1:2">
      <c r="A1" s="1" t="s">
        <v>280</v>
      </c>
      <c r="B1" s="2" t="s">
        <v>1</v>
      </c>
    </row>
    <row r="2" spans="1:2">
      <c r="B2" s="2" t="s">
        <v>281</v>
      </c>
    </row>
    <row r="3" spans="1:2">
      <c r="A3" s="4" t="s">
        <v>282</v>
      </c>
      <c r="B3" s="4" t="s">
        <v>283</v>
      </c>
    </row>
    <row r="4" spans="1:2">
      <c r="A4" s="4" t="s">
        <v>284</v>
      </c>
      <c r="B4" s="8" t="n">
        <v>0.12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row>
    <row r="10" spans="1:2">
      <c r="A10" s="4" t="s">
        <v>287</v>
      </c>
      <c r="B10" s="4" t="s">
        <v>294</v>
      </c>
    </row>
    <row r="11" spans="1:2">
      <c r="A11" s="4" t="s">
        <v>291</v>
      </c>
      <c r="B11" s="4" t="s">
        <v>292</v>
      </c>
    </row>
    <row r="12" spans="1:2">
      <c r="A12" s="4" t="s">
        <v>295</v>
      </c>
    </row>
    <row r="13" spans="1:2">
      <c r="A13" s="4" t="s">
        <v>282</v>
      </c>
      <c r="B13" s="4" t="s">
        <v>296</v>
      </c>
    </row>
    <row r="14" spans="1:2">
      <c r="A14" s="4" t="s">
        <v>284</v>
      </c>
      <c r="B14" s="4" t="s">
        <v>297</v>
      </c>
    </row>
    <row r="15" spans="1:2">
      <c r="A15" s="4" t="s">
        <v>285</v>
      </c>
      <c r="B15" s="4" t="s">
        <v>298</v>
      </c>
    </row>
    <row r="16" spans="1:2">
      <c r="A16" s="4" t="s">
        <v>289</v>
      </c>
      <c r="B16" s="4" t="s">
        <v>299</v>
      </c>
    </row>
    <row r="17" spans="1:2">
      <c r="A17" s="4" t="s">
        <v>300</v>
      </c>
    </row>
    <row r="18" spans="1:2">
      <c r="A18" s="4" t="s">
        <v>282</v>
      </c>
      <c r="B18" s="4" t="s">
        <v>301</v>
      </c>
    </row>
    <row r="19" spans="1:2">
      <c r="A19" s="4" t="s">
        <v>284</v>
      </c>
      <c r="B19" s="4" t="s">
        <v>302</v>
      </c>
    </row>
    <row r="20" spans="1:2">
      <c r="A20" s="4" t="s">
        <v>285</v>
      </c>
      <c r="B20" s="4" t="s">
        <v>303</v>
      </c>
    </row>
    <row r="21" spans="1:2">
      <c r="A21" s="4" t="s">
        <v>289</v>
      </c>
      <c r="B21"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r="A1" s="1" t="s">
        <v>305</v>
      </c>
      <c r="B1" s="2" t="s">
        <v>1</v>
      </c>
    </row>
    <row r="2" spans="1:3">
      <c r="B2" s="2" t="s">
        <v>2</v>
      </c>
      <c r="C2" s="2" t="s">
        <v>30</v>
      </c>
    </row>
    <row r="3" spans="1:3">
      <c r="A3" s="3" t="s">
        <v>161</v>
      </c>
    </row>
    <row r="4" spans="1:3">
      <c r="A4" s="4" t="s">
        <v>41</v>
      </c>
      <c r="B4" s="7" t="n">
        <v>709826</v>
      </c>
      <c r="C4" s="7" t="n">
        <v>0</v>
      </c>
    </row>
    <row r="5" spans="1:3">
      <c r="A5" s="4" t="s">
        <v>70</v>
      </c>
      <c r="B5" s="7" t="n">
        <v>-244338</v>
      </c>
      <c r="C5" s="7"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86"/>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r="A1" s="1" t="s">
        <v>306</v>
      </c>
      <c r="B1" s="2" t="s">
        <v>1</v>
      </c>
    </row>
    <row r="2" spans="1:4">
      <c r="B2" s="2" t="s">
        <v>2</v>
      </c>
      <c r="C2" s="2" t="s">
        <v>30</v>
      </c>
      <c r="D2" s="2" t="s">
        <v>307</v>
      </c>
    </row>
    <row r="3" spans="1:4">
      <c r="A3" s="4" t="s">
        <v>308</v>
      </c>
      <c r="B3" s="7" t="n">
        <v>0</v>
      </c>
      <c r="C3" s="7" t="n">
        <v>250000</v>
      </c>
    </row>
    <row r="4" spans="1:4">
      <c r="A4" s="4" t="s">
        <v>309</v>
      </c>
      <c r="B4" s="6" t="n">
        <v>175000</v>
      </c>
    </row>
    <row r="5" spans="1:4">
      <c r="A5" s="4" t="s">
        <v>310</v>
      </c>
      <c r="B5" s="7" t="n">
        <v>433845</v>
      </c>
    </row>
    <row r="6" spans="1:4">
      <c r="A6" s="4" t="s">
        <v>109</v>
      </c>
      <c r="B6" s="7" t="n">
        <v>65375</v>
      </c>
    </row>
    <row r="7" spans="1:4">
      <c r="A7" s="4" t="s">
        <v>311</v>
      </c>
    </row>
    <row r="8" spans="1:4">
      <c r="A8" s="4" t="s">
        <v>309</v>
      </c>
      <c r="B8" s="6" t="n">
        <v>90667</v>
      </c>
      <c r="C8" s="6" t="n">
        <v>250000</v>
      </c>
    </row>
    <row r="9" spans="1:4">
      <c r="A9" s="4" t="s">
        <v>312</v>
      </c>
      <c r="B9" s="7" t="n">
        <v>18133</v>
      </c>
      <c r="C9" s="7" t="n">
        <v>200000</v>
      </c>
    </row>
    <row r="10" spans="1:4">
      <c r="A10" s="4" t="s">
        <v>230</v>
      </c>
    </row>
    <row r="11" spans="1:4">
      <c r="A11" s="4" t="s">
        <v>313</v>
      </c>
      <c r="B11" s="6" t="n">
        <v>1000000</v>
      </c>
    </row>
    <row r="12" spans="1:4">
      <c r="A12" s="4" t="s">
        <v>109</v>
      </c>
      <c r="B12" s="7" t="n">
        <v>850000</v>
      </c>
      <c r="C12" s="6" t="n">
        <v>460414</v>
      </c>
    </row>
    <row r="13" spans="1:4">
      <c r="A13" s="4" t="s">
        <v>314</v>
      </c>
    </row>
    <row r="14" spans="1:4">
      <c r="A14" s="4" t="s">
        <v>313</v>
      </c>
      <c r="B14" s="6" t="n">
        <v>500000</v>
      </c>
    </row>
    <row r="15" spans="1:4">
      <c r="A15" s="4" t="s">
        <v>109</v>
      </c>
      <c r="B15" s="7" t="n">
        <v>460408</v>
      </c>
      <c r="C15" s="7" t="n">
        <v>200000</v>
      </c>
    </row>
    <row r="16" spans="1:4">
      <c r="A16" s="4" t="s">
        <v>315</v>
      </c>
    </row>
    <row r="17" spans="1:4">
      <c r="A17" s="4" t="s">
        <v>313</v>
      </c>
      <c r="C17" s="6" t="n">
        <v>500000</v>
      </c>
      <c r="D17" s="6" t="n">
        <v>500000</v>
      </c>
    </row>
    <row r="18" spans="1:4">
      <c r="A18" s="4" t="s">
        <v>109</v>
      </c>
      <c r="B18" s="7" t="n">
        <v>33333</v>
      </c>
      <c r="C18" s="7" t="n">
        <v>766664</v>
      </c>
    </row>
    <row r="19" spans="1:4">
      <c r="A19" s="4" t="s">
        <v>316</v>
      </c>
    </row>
    <row r="20" spans="1:4">
      <c r="A20" s="4" t="s">
        <v>317</v>
      </c>
      <c r="C20" s="7" t="n">
        <v>59655</v>
      </c>
    </row>
    <row r="21" spans="1:4">
      <c r="A21" s="4" t="s">
        <v>318</v>
      </c>
    </row>
    <row r="22" spans="1:4">
      <c r="A22" s="4" t="s">
        <v>319</v>
      </c>
      <c r="C22" s="6" t="n">
        <v>250000</v>
      </c>
    </row>
    <row r="23" spans="1:4">
      <c r="A23" s="4" t="s">
        <v>308</v>
      </c>
      <c r="C23" s="7" t="n">
        <v>100000</v>
      </c>
    </row>
    <row r="24" spans="1:4">
      <c r="A24" s="4" t="s">
        <v>320</v>
      </c>
    </row>
    <row r="25" spans="1:4">
      <c r="A25" s="4" t="s">
        <v>319</v>
      </c>
      <c r="C25" s="6" t="n">
        <v>250000</v>
      </c>
    </row>
    <row r="26" spans="1:4">
      <c r="A26" s="4" t="s">
        <v>308</v>
      </c>
      <c r="C26" s="7" t="n">
        <v>100000</v>
      </c>
    </row>
    <row r="27" spans="1:4">
      <c r="A27" s="4" t="s">
        <v>321</v>
      </c>
    </row>
    <row r="28" spans="1:4">
      <c r="A28" s="4" t="s">
        <v>319</v>
      </c>
      <c r="C28" s="6" t="n">
        <v>250000</v>
      </c>
    </row>
    <row r="29" spans="1:4">
      <c r="A29" s="4" t="s">
        <v>308</v>
      </c>
      <c r="C29" s="7" t="n">
        <v>100000</v>
      </c>
    </row>
    <row r="30" spans="1:4">
      <c r="A30" s="4" t="s">
        <v>322</v>
      </c>
    </row>
    <row r="31" spans="1:4">
      <c r="A31" s="4" t="s">
        <v>319</v>
      </c>
      <c r="C31" s="6" t="n">
        <v>125000</v>
      </c>
    </row>
    <row r="32" spans="1:4">
      <c r="A32" s="4" t="s">
        <v>308</v>
      </c>
      <c r="C32" s="7" t="n">
        <v>50000</v>
      </c>
    </row>
    <row r="33" spans="1:4">
      <c r="A33" s="4" t="s">
        <v>323</v>
      </c>
    </row>
    <row r="34" spans="1:4">
      <c r="A34" s="4" t="s">
        <v>319</v>
      </c>
      <c r="C34" s="6" t="n">
        <v>300000</v>
      </c>
    </row>
    <row r="35" spans="1:4">
      <c r="A35" s="4" t="s">
        <v>308</v>
      </c>
      <c r="C35" s="7" t="n">
        <v>120000</v>
      </c>
    </row>
    <row r="36" spans="1:4">
      <c r="A36" s="4" t="s">
        <v>324</v>
      </c>
    </row>
    <row r="37" spans="1:4">
      <c r="A37" s="4" t="s">
        <v>319</v>
      </c>
      <c r="C37" s="6" t="n">
        <v>250000</v>
      </c>
    </row>
    <row r="38" spans="1:4">
      <c r="A38" s="4" t="s">
        <v>308</v>
      </c>
      <c r="C38" s="7" t="n">
        <v>100000</v>
      </c>
    </row>
    <row r="39" spans="1:4">
      <c r="A39" s="4" t="s">
        <v>325</v>
      </c>
    </row>
    <row r="40" spans="1:4">
      <c r="A40" s="4" t="s">
        <v>319</v>
      </c>
      <c r="C40" s="6" t="n">
        <v>203776</v>
      </c>
    </row>
    <row r="41" spans="1:4">
      <c r="A41" s="4" t="s">
        <v>308</v>
      </c>
      <c r="C41" s="7" t="n">
        <v>150000</v>
      </c>
    </row>
    <row r="42" spans="1:4">
      <c r="A42" s="4" t="s">
        <v>326</v>
      </c>
    </row>
    <row r="43" spans="1:4">
      <c r="A43" s="4" t="s">
        <v>319</v>
      </c>
      <c r="C43" s="6" t="n">
        <v>154735</v>
      </c>
    </row>
    <row r="44" spans="1:4">
      <c r="A44" s="4" t="s">
        <v>308</v>
      </c>
      <c r="C44" s="7" t="n">
        <v>150000</v>
      </c>
    </row>
    <row r="45" spans="1:4">
      <c r="A45" s="4" t="s">
        <v>327</v>
      </c>
    </row>
    <row r="46" spans="1:4">
      <c r="A46" s="4" t="s">
        <v>319</v>
      </c>
      <c r="C46" s="6" t="n">
        <v>140437</v>
      </c>
    </row>
    <row r="47" spans="1:4">
      <c r="A47" s="4" t="s">
        <v>308</v>
      </c>
      <c r="C47" s="7" t="n">
        <v>150000</v>
      </c>
    </row>
    <row r="48" spans="1:4">
      <c r="A48" s="4" t="s">
        <v>328</v>
      </c>
    </row>
    <row r="49" spans="1:4">
      <c r="A49" s="4" t="s">
        <v>319</v>
      </c>
      <c r="C49" s="6" t="n">
        <v>136116</v>
      </c>
    </row>
    <row r="50" spans="1:4">
      <c r="A50" s="4" t="s">
        <v>308</v>
      </c>
      <c r="C50" s="7" t="n">
        <v>150000</v>
      </c>
    </row>
    <row r="51" spans="1:4">
      <c r="A51" s="4" t="s">
        <v>329</v>
      </c>
    </row>
    <row r="52" spans="1:4">
      <c r="A52" s="4" t="s">
        <v>319</v>
      </c>
      <c r="C52" s="6" t="n">
        <v>184856</v>
      </c>
    </row>
    <row r="53" spans="1:4">
      <c r="A53" s="4" t="s">
        <v>308</v>
      </c>
      <c r="C53" s="7" t="n">
        <v>250000</v>
      </c>
    </row>
    <row r="54" spans="1:4">
      <c r="A54" s="4" t="s">
        <v>330</v>
      </c>
    </row>
    <row r="55" spans="1:4">
      <c r="A55" s="4" t="s">
        <v>319</v>
      </c>
      <c r="B55" s="6" t="n">
        <v>187794</v>
      </c>
    </row>
    <row r="56" spans="1:4">
      <c r="A56" s="4" t="s">
        <v>308</v>
      </c>
      <c r="B56" s="7" t="n">
        <v>100000</v>
      </c>
    </row>
    <row r="57" spans="1:4">
      <c r="A57" s="4" t="s">
        <v>331</v>
      </c>
    </row>
    <row r="58" spans="1:4">
      <c r="A58" s="4" t="s">
        <v>319</v>
      </c>
      <c r="B58" s="6" t="n">
        <v>116550</v>
      </c>
    </row>
    <row r="59" spans="1:4">
      <c r="A59" s="4" t="s">
        <v>308</v>
      </c>
      <c r="B59" s="7" t="n">
        <v>50000</v>
      </c>
    </row>
    <row r="60" spans="1:4">
      <c r="A60" s="4" t="s">
        <v>332</v>
      </c>
    </row>
    <row r="61" spans="1:4">
      <c r="A61" s="4" t="s">
        <v>319</v>
      </c>
      <c r="B61" s="6" t="n">
        <v>25000</v>
      </c>
    </row>
    <row r="62" spans="1:4">
      <c r="A62" s="4" t="s">
        <v>308</v>
      </c>
      <c r="B62" s="7" t="n">
        <v>24750</v>
      </c>
    </row>
    <row r="63" spans="1:4">
      <c r="A63" s="4" t="s">
        <v>333</v>
      </c>
    </row>
    <row r="64" spans="1:4">
      <c r="A64" s="4" t="s">
        <v>334</v>
      </c>
      <c r="B64" s="6" t="n">
        <v>250000</v>
      </c>
    </row>
    <row r="65" spans="1:4">
      <c r="A65" s="4" t="s">
        <v>310</v>
      </c>
      <c r="B65" s="7" t="n">
        <v>40706</v>
      </c>
    </row>
    <row r="66" spans="1:4">
      <c r="A66" s="4" t="s">
        <v>335</v>
      </c>
    </row>
    <row r="67" spans="1:4">
      <c r="A67" s="4" t="s">
        <v>334</v>
      </c>
      <c r="B67" s="6" t="n">
        <v>500000</v>
      </c>
    </row>
    <row r="68" spans="1:4">
      <c r="A68" s="4" t="s">
        <v>310</v>
      </c>
      <c r="B68" s="7" t="n">
        <v>61750</v>
      </c>
    </row>
    <row r="69" spans="1:4">
      <c r="A69" s="4" t="s">
        <v>336</v>
      </c>
    </row>
    <row r="70" spans="1:4">
      <c r="A70" s="4" t="s">
        <v>334</v>
      </c>
      <c r="B70" s="6" t="n">
        <v>1021225</v>
      </c>
    </row>
    <row r="71" spans="1:4">
      <c r="A71" s="4" t="s">
        <v>310</v>
      </c>
      <c r="B71" s="7" t="n">
        <v>123568</v>
      </c>
    </row>
    <row r="72" spans="1:4">
      <c r="A72" s="4" t="s">
        <v>337</v>
      </c>
    </row>
    <row r="73" spans="1:4">
      <c r="A73" s="4" t="s">
        <v>334</v>
      </c>
      <c r="B73" s="6" t="n">
        <v>1008462</v>
      </c>
    </row>
    <row r="74" spans="1:4">
      <c r="A74" s="4" t="s">
        <v>310</v>
      </c>
      <c r="B74" s="7" t="n">
        <v>104275</v>
      </c>
    </row>
    <row r="75" spans="1:4">
      <c r="A75" s="4" t="s">
        <v>338</v>
      </c>
    </row>
    <row r="76" spans="1:4">
      <c r="A76" s="4" t="s">
        <v>334</v>
      </c>
      <c r="B76" s="6" t="n">
        <v>497550</v>
      </c>
    </row>
    <row r="77" spans="1:4">
      <c r="A77" s="4" t="s">
        <v>310</v>
      </c>
      <c r="B77" s="7" t="n">
        <v>38461</v>
      </c>
    </row>
    <row r="78" spans="1:4">
      <c r="A78" s="4" t="s">
        <v>339</v>
      </c>
    </row>
    <row r="79" spans="1:4">
      <c r="A79" s="4" t="s">
        <v>334</v>
      </c>
      <c r="B79" s="6" t="n">
        <v>580435</v>
      </c>
    </row>
    <row r="80" spans="1:4">
      <c r="A80" s="4" t="s">
        <v>310</v>
      </c>
      <c r="B80" s="7" t="n">
        <v>27339</v>
      </c>
    </row>
    <row r="81" spans="1:4">
      <c r="A81" s="4" t="s">
        <v>340</v>
      </c>
    </row>
    <row r="82" spans="1:4">
      <c r="A82" s="4" t="s">
        <v>334</v>
      </c>
      <c r="B82" s="6" t="n">
        <v>535000</v>
      </c>
    </row>
    <row r="83" spans="1:4">
      <c r="A83" s="4" t="s">
        <v>310</v>
      </c>
      <c r="B83" s="7" t="n">
        <v>22042</v>
      </c>
    </row>
    <row r="84" spans="1:4">
      <c r="A84" s="4" t="s">
        <v>341</v>
      </c>
    </row>
    <row r="85" spans="1:4">
      <c r="A85" s="4" t="s">
        <v>334</v>
      </c>
      <c r="B85" s="6" t="n">
        <v>577335</v>
      </c>
    </row>
    <row r="86" spans="1:4">
      <c r="A86" s="4" t="s">
        <v>310</v>
      </c>
      <c r="B86" s="7" t="n">
        <v>15704</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342</v>
      </c>
      <c r="B1" s="2" t="s">
        <v>2</v>
      </c>
      <c r="C1" s="2" t="s">
        <v>30</v>
      </c>
    </row>
    <row r="2" spans="1:3">
      <c r="A2" s="3" t="s">
        <v>343</v>
      </c>
    </row>
    <row r="3" spans="1:3">
      <c r="A3" s="4" t="s">
        <v>344</v>
      </c>
      <c r="B3" s="7" t="n">
        <v>1904000</v>
      </c>
      <c r="C3" s="7" t="n">
        <v>984000</v>
      </c>
    </row>
    <row r="4" spans="1:3">
      <c r="A4" s="4" t="s">
        <v>345</v>
      </c>
      <c r="B4" s="6" t="n">
        <v>918000</v>
      </c>
      <c r="C4" s="6" t="n">
        <v>0</v>
      </c>
    </row>
    <row r="5" spans="1:3">
      <c r="A5" s="4" t="s">
        <v>346</v>
      </c>
      <c r="B5" s="6" t="n">
        <v>2822000</v>
      </c>
      <c r="C5" s="6" t="n">
        <v>984000</v>
      </c>
    </row>
    <row r="6" spans="1:3">
      <c r="A6" s="4" t="s">
        <v>347</v>
      </c>
      <c r="B6" s="6" t="n">
        <v>-2822000</v>
      </c>
      <c r="C6" s="6" t="n">
        <v>-984000</v>
      </c>
    </row>
    <row r="7" spans="1:3">
      <c r="A7" s="4" t="s">
        <v>348</v>
      </c>
      <c r="B7" s="7" t="n">
        <v>0</v>
      </c>
      <c r="C7" s="7"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s="1" t="s">
        <v>349</v>
      </c>
      <c r="B1" s="2" t="s">
        <v>1</v>
      </c>
    </row>
    <row r="2" spans="1:3">
      <c r="B2" s="2" t="s">
        <v>2</v>
      </c>
      <c r="C2" s="2" t="s">
        <v>30</v>
      </c>
    </row>
    <row r="3" spans="1:3">
      <c r="A3" s="3" t="s">
        <v>169</v>
      </c>
    </row>
    <row r="4" spans="1:3">
      <c r="A4" s="4" t="s">
        <v>350</v>
      </c>
      <c r="B4" s="4" t="s">
        <v>351</v>
      </c>
      <c r="C4" s="4" t="s">
        <v>351</v>
      </c>
    </row>
    <row r="5" spans="1:3">
      <c r="A5" s="4" t="s">
        <v>352</v>
      </c>
      <c r="B5" s="4" t="s">
        <v>353</v>
      </c>
      <c r="C5" s="4" t="s">
        <v>35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354</v>
      </c>
      <c r="B1" s="2" t="s">
        <v>2</v>
      </c>
      <c r="C1" s="2" t="s">
        <v>30</v>
      </c>
    </row>
    <row r="2" spans="1:3">
      <c r="A2" s="3" t="s">
        <v>169</v>
      </c>
    </row>
    <row r="3" spans="1:3">
      <c r="A3" s="4" t="s">
        <v>355</v>
      </c>
      <c r="B3" s="7" t="n">
        <v>8300000</v>
      </c>
      <c r="C3" s="7" t="n">
        <v>29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r="A1" s="1" t="s">
        <v>356</v>
      </c>
      <c r="B1" s="2" t="s">
        <v>1</v>
      </c>
    </row>
    <row r="2" spans="1:4">
      <c r="B2" s="2" t="s">
        <v>2</v>
      </c>
      <c r="C2" s="2" t="s">
        <v>30</v>
      </c>
      <c r="D2" s="2" t="s">
        <v>307</v>
      </c>
    </row>
    <row r="3" spans="1:4">
      <c r="A3" s="4" t="s">
        <v>357</v>
      </c>
      <c r="B3" s="7" t="n">
        <v>584815</v>
      </c>
      <c r="C3" s="7" t="n">
        <v>296454</v>
      </c>
    </row>
    <row r="4" spans="1:4">
      <c r="A4" s="4" t="s">
        <v>241</v>
      </c>
    </row>
    <row r="5" spans="1:4">
      <c r="A5" s="4" t="s">
        <v>358</v>
      </c>
      <c r="C5" s="6" t="n">
        <v>17274</v>
      </c>
    </row>
    <row r="6" spans="1:4">
      <c r="A6" s="4" t="s">
        <v>359</v>
      </c>
      <c r="C6" s="6" t="n">
        <v>171584</v>
      </c>
    </row>
    <row r="7" spans="1:4">
      <c r="A7" s="4" t="s">
        <v>360</v>
      </c>
      <c r="B7" s="7" t="n">
        <v>2023072</v>
      </c>
      <c r="C7" s="6" t="n">
        <v>491116</v>
      </c>
    </row>
    <row r="8" spans="1:4">
      <c r="A8" s="4" t="s">
        <v>315</v>
      </c>
    </row>
    <row r="9" spans="1:4">
      <c r="A9" s="4" t="s">
        <v>357</v>
      </c>
      <c r="C9" s="7" t="n">
        <v>57500</v>
      </c>
      <c r="D9" s="7" t="n">
        <v>18000</v>
      </c>
    </row>
    <row r="10" spans="1:4">
      <c r="A10" s="4" t="s">
        <v>361</v>
      </c>
      <c r="B10" s="6" t="n">
        <v>500000</v>
      </c>
      <c r="C10" s="6" t="n">
        <v>500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59</v>
      </c>
      <c r="B1" s="2" t="s">
        <v>1</v>
      </c>
    </row>
    <row r="2" spans="1:3">
      <c r="B2" s="2" t="s">
        <v>2</v>
      </c>
      <c r="C2" s="2" t="s">
        <v>30</v>
      </c>
    </row>
    <row r="3" spans="1:3">
      <c r="A3" s="3" t="s">
        <v>60</v>
      </c>
    </row>
    <row r="4" spans="1:3">
      <c r="A4" s="4" t="s">
        <v>61</v>
      </c>
      <c r="B4" s="7" t="n">
        <v>0</v>
      </c>
      <c r="C4" s="7" t="n">
        <v>0</v>
      </c>
    </row>
    <row r="5" spans="1:3">
      <c r="A5" s="3" t="s">
        <v>62</v>
      </c>
    </row>
    <row r="6" spans="1:3">
      <c r="A6" s="4" t="s">
        <v>63</v>
      </c>
      <c r="B6" s="6" t="n">
        <v>1779947</v>
      </c>
      <c r="C6" s="6" t="n">
        <v>2210040</v>
      </c>
    </row>
    <row r="7" spans="1:3">
      <c r="A7" s="4" t="s">
        <v>64</v>
      </c>
      <c r="B7" s="6" t="n">
        <v>584815</v>
      </c>
      <c r="C7" s="6" t="n">
        <v>296454</v>
      </c>
    </row>
    <row r="8" spans="1:3">
      <c r="A8" s="4" t="s">
        <v>65</v>
      </c>
      <c r="B8" s="6" t="n">
        <v>2712403</v>
      </c>
      <c r="C8" s="6" t="n">
        <v>0</v>
      </c>
    </row>
    <row r="9" spans="1:3">
      <c r="A9" s="4" t="s">
        <v>66</v>
      </c>
      <c r="B9" s="6" t="n">
        <v>5077165</v>
      </c>
      <c r="C9" s="6" t="n">
        <v>2506494</v>
      </c>
    </row>
    <row r="10" spans="1:3">
      <c r="A10" s="4" t="s">
        <v>67</v>
      </c>
      <c r="B10" s="6" t="n">
        <v>-5077165</v>
      </c>
      <c r="C10" s="6" t="n">
        <v>-2506494</v>
      </c>
    </row>
    <row r="11" spans="1:3">
      <c r="A11" s="3" t="s">
        <v>68</v>
      </c>
    </row>
    <row r="12" spans="1:3">
      <c r="A12" s="4" t="s">
        <v>69</v>
      </c>
      <c r="B12" s="6" t="n">
        <v>-204808</v>
      </c>
      <c r="C12" s="6" t="n">
        <v>0</v>
      </c>
    </row>
    <row r="13" spans="1:3">
      <c r="A13" s="4" t="s">
        <v>70</v>
      </c>
      <c r="B13" s="6" t="n">
        <v>-244338</v>
      </c>
      <c r="C13" s="6" t="n">
        <v>0</v>
      </c>
    </row>
    <row r="14" spans="1:3">
      <c r="A14" s="4" t="s">
        <v>71</v>
      </c>
      <c r="B14" s="6" t="n">
        <v>94577</v>
      </c>
      <c r="C14" s="6" t="n">
        <v>0</v>
      </c>
    </row>
    <row r="15" spans="1:3">
      <c r="A15" s="4" t="s">
        <v>72</v>
      </c>
      <c r="B15" s="6" t="n">
        <v>-39650</v>
      </c>
      <c r="C15" s="6" t="n">
        <v>-3572</v>
      </c>
    </row>
    <row r="16" spans="1:3">
      <c r="A16" s="4" t="s">
        <v>73</v>
      </c>
      <c r="B16" s="6" t="n">
        <v>-394219</v>
      </c>
      <c r="C16" s="6" t="n">
        <v>-3572</v>
      </c>
    </row>
    <row r="17" spans="1:3">
      <c r="A17" s="4" t="s">
        <v>74</v>
      </c>
      <c r="B17" s="7" t="n">
        <v>-5471384</v>
      </c>
      <c r="C17" s="7" t="n">
        <v>-2510066</v>
      </c>
    </row>
    <row r="18" spans="1:3">
      <c r="A18" s="4" t="s">
        <v>75</v>
      </c>
      <c r="B18" s="6" t="n">
        <v>52703615</v>
      </c>
      <c r="C18" s="6" t="n">
        <v>48963492</v>
      </c>
    </row>
    <row r="19" spans="1:3">
      <c r="A19" s="4" t="s">
        <v>76</v>
      </c>
      <c r="B19" s="4" t="s">
        <v>77</v>
      </c>
      <c r="C19" s="9" t="n">
        <v>-0.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67"/>
    <col customWidth="1" max="2" min="2" width="13"/>
    <col customWidth="1" max="3" min="3" width="27"/>
    <col customWidth="1" max="4" min="4" width="27"/>
    <col customWidth="1" max="5" min="5" width="40"/>
    <col customWidth="1" max="6" min="6" width="12"/>
  </cols>
  <sheetData>
    <row r="1" spans="1:6">
      <c r="A1" s="1" t="s">
        <v>78</v>
      </c>
      <c r="B1" s="2" t="s">
        <v>79</v>
      </c>
      <c r="C1" s="2" t="s">
        <v>80</v>
      </c>
      <c r="D1" s="2" t="s">
        <v>81</v>
      </c>
      <c r="E1" s="2" t="s">
        <v>82</v>
      </c>
      <c r="F1" s="2" t="s">
        <v>83</v>
      </c>
    </row>
    <row r="2" spans="1:6">
      <c r="A2" s="4" t="s">
        <v>84</v>
      </c>
      <c r="B2" s="6" t="n">
        <v>47300000</v>
      </c>
    </row>
    <row r="3" spans="1:6">
      <c r="A3" s="4" t="s">
        <v>85</v>
      </c>
      <c r="B3" s="7" t="n">
        <v>47300</v>
      </c>
      <c r="C3" s="7" t="n">
        <v>171179</v>
      </c>
      <c r="D3" s="7" t="n">
        <v>60000</v>
      </c>
      <c r="E3" s="7" t="n">
        <v>-383471</v>
      </c>
      <c r="F3" s="7" t="n">
        <v>-104992</v>
      </c>
    </row>
    <row r="4" spans="1:6">
      <c r="A4" s="4" t="s">
        <v>86</v>
      </c>
      <c r="B4" s="6" t="n">
        <v>150000</v>
      </c>
    </row>
    <row r="5" spans="1:6">
      <c r="A5" s="4" t="s">
        <v>87</v>
      </c>
      <c r="B5" s="7" t="n">
        <v>150</v>
      </c>
      <c r="C5" s="6" t="n">
        <v>59850</v>
      </c>
      <c r="D5" s="6" t="n">
        <v>-60000</v>
      </c>
    </row>
    <row r="6" spans="1:6">
      <c r="A6" s="4" t="s">
        <v>88</v>
      </c>
      <c r="B6" s="6" t="n">
        <v>1910064</v>
      </c>
    </row>
    <row r="7" spans="1:6">
      <c r="A7" s="4" t="s">
        <v>89</v>
      </c>
      <c r="B7" s="7" t="n">
        <v>1910</v>
      </c>
      <c r="C7" s="6" t="n">
        <v>1108090</v>
      </c>
      <c r="D7" s="6" t="n">
        <v>60000</v>
      </c>
      <c r="F7" s="6" t="n">
        <v>1170000</v>
      </c>
    </row>
    <row r="8" spans="1:6">
      <c r="A8" s="4" t="s">
        <v>90</v>
      </c>
      <c r="C8" s="6" t="n">
        <v>59655</v>
      </c>
      <c r="F8" s="6" t="n">
        <v>59655</v>
      </c>
    </row>
    <row r="9" spans="1:6">
      <c r="A9" s="4" t="s">
        <v>91</v>
      </c>
      <c r="B9" s="6" t="n">
        <v>750000</v>
      </c>
    </row>
    <row r="10" spans="1:6">
      <c r="A10" s="4" t="s">
        <v>92</v>
      </c>
      <c r="B10" s="7" t="n">
        <v>750</v>
      </c>
      <c r="C10" s="6" t="n">
        <v>1626328</v>
      </c>
      <c r="F10" s="6" t="n">
        <v>1627078</v>
      </c>
    </row>
    <row r="11" spans="1:6">
      <c r="A11" s="4" t="s">
        <v>93</v>
      </c>
      <c r="D11" s="6" t="n">
        <v>250000</v>
      </c>
      <c r="F11" s="6" t="n">
        <v>250000</v>
      </c>
    </row>
    <row r="12" spans="1:6">
      <c r="A12" s="4" t="s">
        <v>94</v>
      </c>
      <c r="E12" s="6" t="n">
        <v>-2510066</v>
      </c>
      <c r="F12" s="6" t="n">
        <v>-2510066</v>
      </c>
    </row>
    <row r="13" spans="1:6">
      <c r="A13" s="4" t="s">
        <v>95</v>
      </c>
      <c r="B13" s="6" t="n">
        <v>50110064</v>
      </c>
    </row>
    <row r="14" spans="1:6">
      <c r="A14" s="4" t="s">
        <v>96</v>
      </c>
      <c r="B14" s="7" t="n">
        <v>50110</v>
      </c>
      <c r="C14" s="6" t="n">
        <v>3025102</v>
      </c>
      <c r="D14" s="6" t="n">
        <v>310000</v>
      </c>
      <c r="E14" s="6" t="n">
        <v>-2893537</v>
      </c>
      <c r="F14" s="6" t="n">
        <v>491675</v>
      </c>
    </row>
    <row r="15" spans="1:6">
      <c r="A15" s="4" t="s">
        <v>88</v>
      </c>
      <c r="B15" s="6" t="n">
        <v>304344</v>
      </c>
    </row>
    <row r="16" spans="1:6">
      <c r="A16" s="4" t="s">
        <v>89</v>
      </c>
      <c r="B16" s="7" t="n">
        <v>305</v>
      </c>
      <c r="C16" s="6" t="n">
        <v>149695</v>
      </c>
      <c r="F16" s="6" t="n">
        <v>150000</v>
      </c>
    </row>
    <row r="17" spans="1:6">
      <c r="A17" s="4" t="s">
        <v>97</v>
      </c>
      <c r="B17" s="6" t="n">
        <v>334856</v>
      </c>
    </row>
    <row r="18" spans="1:6">
      <c r="A18" s="4" t="s">
        <v>98</v>
      </c>
      <c r="B18" s="7" t="n">
        <v>335</v>
      </c>
      <c r="C18" s="6" t="n">
        <v>309665</v>
      </c>
      <c r="D18" s="6" t="n">
        <v>-310000</v>
      </c>
    </row>
    <row r="19" spans="1:6">
      <c r="A19" s="4" t="s">
        <v>99</v>
      </c>
      <c r="B19" s="6" t="n">
        <v>50000</v>
      </c>
    </row>
    <row r="20" spans="1:6">
      <c r="A20" s="4" t="s">
        <v>100</v>
      </c>
      <c r="B20" s="7" t="n">
        <v>50</v>
      </c>
      <c r="C20" s="6" t="n">
        <v>24700</v>
      </c>
      <c r="F20" s="6" t="n">
        <v>24750</v>
      </c>
    </row>
    <row r="21" spans="1:6">
      <c r="A21" s="4" t="s">
        <v>101</v>
      </c>
      <c r="B21" s="6" t="n">
        <v>4970007</v>
      </c>
    </row>
    <row r="22" spans="1:6">
      <c r="A22" s="4" t="s">
        <v>102</v>
      </c>
      <c r="B22" s="7" t="n">
        <v>4969</v>
      </c>
      <c r="C22" s="6" t="n">
        <v>428876</v>
      </c>
      <c r="F22" s="6" t="n">
        <v>433845</v>
      </c>
    </row>
    <row r="23" spans="1:6">
      <c r="A23" s="4" t="s">
        <v>90</v>
      </c>
      <c r="F23" s="6" t="n">
        <v>0</v>
      </c>
    </row>
    <row r="24" spans="1:6">
      <c r="A24" s="4" t="s">
        <v>91</v>
      </c>
      <c r="B24" s="6" t="n">
        <v>2265667</v>
      </c>
    </row>
    <row r="25" spans="1:6">
      <c r="A25" s="4" t="s">
        <v>92</v>
      </c>
      <c r="B25" s="7" t="n">
        <v>2266</v>
      </c>
      <c r="C25" s="6" t="n">
        <v>1424916</v>
      </c>
      <c r="F25" s="6" t="n">
        <v>1427182</v>
      </c>
    </row>
    <row r="26" spans="1:6">
      <c r="A26" s="4" t="s">
        <v>94</v>
      </c>
      <c r="E26" s="6" t="n">
        <v>-5471384</v>
      </c>
      <c r="F26" s="6" t="n">
        <v>-5471384</v>
      </c>
    </row>
    <row r="27" spans="1:6">
      <c r="A27" s="4" t="s">
        <v>103</v>
      </c>
      <c r="B27" s="6" t="n">
        <v>58034938</v>
      </c>
    </row>
    <row r="28" spans="1:6">
      <c r="A28" s="4" t="s">
        <v>104</v>
      </c>
      <c r="B28" s="7" t="n">
        <v>58035</v>
      </c>
      <c r="C28" s="7" t="n">
        <v>5362954</v>
      </c>
      <c r="D28" s="7" t="n">
        <v>0</v>
      </c>
      <c r="E28" s="7" t="n">
        <v>-8364921</v>
      </c>
      <c r="F28" s="7" t="n">
        <v>-294393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s="1" t="s">
        <v>105</v>
      </c>
      <c r="B1" s="2" t="s">
        <v>1</v>
      </c>
    </row>
    <row r="2" spans="1:3">
      <c r="B2" s="2" t="s">
        <v>2</v>
      </c>
      <c r="C2" s="2" t="s">
        <v>30</v>
      </c>
    </row>
    <row r="3" spans="1:3">
      <c r="A3" s="3" t="s">
        <v>106</v>
      </c>
    </row>
    <row r="4" spans="1:3">
      <c r="A4" s="4" t="s">
        <v>74</v>
      </c>
      <c r="B4" s="7" t="n">
        <v>-5471384</v>
      </c>
      <c r="C4" s="7" t="n">
        <v>-2510066</v>
      </c>
    </row>
    <row r="5" spans="1:3">
      <c r="A5" s="3" t="s">
        <v>107</v>
      </c>
    </row>
    <row r="6" spans="1:3">
      <c r="A6" s="4" t="s">
        <v>108</v>
      </c>
      <c r="B6" s="6" t="n">
        <v>683</v>
      </c>
      <c r="C6" s="6" t="n">
        <v>421</v>
      </c>
    </row>
    <row r="7" spans="1:3">
      <c r="A7" s="4" t="s">
        <v>109</v>
      </c>
      <c r="B7" s="6" t="n">
        <v>1427182</v>
      </c>
      <c r="C7" s="6" t="n">
        <v>1627078</v>
      </c>
    </row>
    <row r="8" spans="1:3">
      <c r="A8" s="4" t="s">
        <v>110</v>
      </c>
      <c r="B8" s="6" t="n">
        <v>244338</v>
      </c>
      <c r="C8" s="6" t="n">
        <v>0</v>
      </c>
    </row>
    <row r="9" spans="1:3">
      <c r="A9" s="4" t="s">
        <v>111</v>
      </c>
      <c r="B9" s="6" t="n">
        <v>204808</v>
      </c>
      <c r="C9" s="6" t="n">
        <v>0</v>
      </c>
    </row>
    <row r="10" spans="1:3">
      <c r="A10" s="4" t="s">
        <v>112</v>
      </c>
      <c r="B10" s="6" t="n">
        <v>2712403</v>
      </c>
      <c r="C10" s="6" t="n">
        <v>0</v>
      </c>
    </row>
    <row r="11" spans="1:3">
      <c r="A11" s="4" t="s">
        <v>71</v>
      </c>
      <c r="B11" s="6" t="n">
        <v>-94577</v>
      </c>
      <c r="C11" s="6" t="n">
        <v>0</v>
      </c>
    </row>
    <row r="12" spans="1:3">
      <c r="A12" s="3" t="s">
        <v>113</v>
      </c>
    </row>
    <row r="13" spans="1:3">
      <c r="A13" s="4" t="s">
        <v>114</v>
      </c>
      <c r="B13" s="6" t="n">
        <v>0</v>
      </c>
      <c r="C13" s="6" t="n">
        <v>937</v>
      </c>
    </row>
    <row r="14" spans="1:3">
      <c r="A14" s="3" t="s">
        <v>115</v>
      </c>
    </row>
    <row r="15" spans="1:3">
      <c r="A15" s="4" t="s">
        <v>39</v>
      </c>
      <c r="B15" s="6" t="n">
        <v>1486990</v>
      </c>
      <c r="C15" s="6" t="n">
        <v>294771</v>
      </c>
    </row>
    <row r="16" spans="1:3">
      <c r="A16" s="4" t="s">
        <v>116</v>
      </c>
      <c r="B16" s="6" t="n">
        <v>0</v>
      </c>
      <c r="C16" s="6" t="n">
        <v>3572</v>
      </c>
    </row>
    <row r="17" spans="1:3">
      <c r="A17" s="4" t="s">
        <v>117</v>
      </c>
      <c r="B17" s="6" t="n">
        <v>510443</v>
      </c>
      <c r="C17" s="6" t="n">
        <v>-583287</v>
      </c>
    </row>
    <row r="18" spans="1:3">
      <c r="A18" s="3" t="s">
        <v>118</v>
      </c>
    </row>
    <row r="19" spans="1:3">
      <c r="A19" s="4" t="s">
        <v>119</v>
      </c>
      <c r="B19" s="6" t="n">
        <v>-2028322</v>
      </c>
      <c r="C19" s="6" t="n">
        <v>-659331</v>
      </c>
    </row>
    <row r="20" spans="1:3">
      <c r="A20" s="4" t="s">
        <v>120</v>
      </c>
      <c r="B20" s="6" t="n">
        <v>0</v>
      </c>
      <c r="C20" s="6" t="n">
        <v>-1999</v>
      </c>
    </row>
    <row r="21" spans="1:3">
      <c r="A21" s="4" t="s">
        <v>121</v>
      </c>
      <c r="B21" s="6" t="n">
        <v>-30000</v>
      </c>
      <c r="C21" s="6" t="n">
        <v>0</v>
      </c>
    </row>
    <row r="22" spans="1:3">
      <c r="A22" s="4" t="s">
        <v>122</v>
      </c>
      <c r="B22" s="6" t="n">
        <v>-2058322</v>
      </c>
      <c r="C22" s="6" t="n">
        <v>-661330</v>
      </c>
    </row>
    <row r="23" spans="1:3">
      <c r="A23" s="3" t="s">
        <v>123</v>
      </c>
    </row>
    <row r="24" spans="1:3">
      <c r="A24" s="4" t="s">
        <v>124</v>
      </c>
      <c r="B24" s="6" t="n">
        <v>150000</v>
      </c>
      <c r="C24" s="6" t="n">
        <v>1170000</v>
      </c>
    </row>
    <row r="25" spans="1:3">
      <c r="A25" s="4" t="s">
        <v>125</v>
      </c>
      <c r="B25" s="6" t="n">
        <v>0</v>
      </c>
      <c r="C25" s="6" t="n">
        <v>250000</v>
      </c>
    </row>
    <row r="26" spans="1:3">
      <c r="A26" s="4" t="s">
        <v>126</v>
      </c>
      <c r="B26" s="6" t="n">
        <v>1225000</v>
      </c>
      <c r="C26" s="6" t="n">
        <v>0</v>
      </c>
    </row>
    <row r="27" spans="1:3">
      <c r="A27" s="4" t="s">
        <v>127</v>
      </c>
      <c r="B27" s="6" t="n">
        <v>1375000</v>
      </c>
      <c r="C27" s="6" t="n">
        <v>1420000</v>
      </c>
    </row>
    <row r="28" spans="1:3">
      <c r="A28" s="4" t="s">
        <v>128</v>
      </c>
      <c r="B28" s="6" t="n">
        <v>-172879</v>
      </c>
      <c r="C28" s="6" t="n">
        <v>175383</v>
      </c>
    </row>
    <row r="29" spans="1:3">
      <c r="A29" s="4" t="s">
        <v>129</v>
      </c>
      <c r="B29" s="6" t="n">
        <v>175869</v>
      </c>
      <c r="C29" s="6" t="n">
        <v>486</v>
      </c>
    </row>
    <row r="30" spans="1:3">
      <c r="A30" s="4" t="s">
        <v>130</v>
      </c>
      <c r="B30" s="6" t="n">
        <v>2990</v>
      </c>
      <c r="C30" s="6" t="n">
        <v>175869</v>
      </c>
    </row>
    <row r="31" spans="1:3">
      <c r="A31" s="3" t="s">
        <v>131</v>
      </c>
    </row>
    <row r="32" spans="1:3">
      <c r="A32" s="4" t="s">
        <v>132</v>
      </c>
      <c r="B32" s="6" t="n">
        <v>0</v>
      </c>
      <c r="C32" s="6" t="n">
        <v>0</v>
      </c>
    </row>
    <row r="33" spans="1:3">
      <c r="A33" s="4" t="s">
        <v>133</v>
      </c>
      <c r="B33" s="6" t="n">
        <v>0</v>
      </c>
      <c r="C33" s="6" t="n">
        <v>0</v>
      </c>
    </row>
    <row r="34" spans="1:3">
      <c r="A34" s="3" t="s">
        <v>134</v>
      </c>
    </row>
    <row r="35" spans="1:3">
      <c r="A35" s="4" t="s">
        <v>135</v>
      </c>
      <c r="B35" s="6" t="n">
        <v>24750</v>
      </c>
      <c r="C35" s="6" t="n">
        <v>0</v>
      </c>
    </row>
    <row r="36" spans="1:3">
      <c r="A36" s="4" t="s">
        <v>136</v>
      </c>
      <c r="B36" s="6" t="n">
        <v>433845</v>
      </c>
      <c r="C36" s="6" t="n">
        <v>0</v>
      </c>
    </row>
    <row r="37" spans="1:3">
      <c r="A37" s="4" t="s">
        <v>90</v>
      </c>
      <c r="B37" s="7" t="n">
        <v>0</v>
      </c>
      <c r="C37" s="7" t="n">
        <v>596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BALANCE SHEETS</vt:lpstr>
      <vt:lpstr>BALANCE SHEETS (Parenthetical)</vt:lpstr>
      <vt:lpstr>STATEMENTS OF OPERATIONS</vt:lpstr>
      <vt:lpstr>STATEMENTS OF STOCKHOLDERS' EQU</vt:lpstr>
      <vt:lpstr>STATEMENTS OF CASH FLOWS</vt:lpstr>
      <vt:lpstr>1. Nature of Business and Signi</vt:lpstr>
      <vt:lpstr>2. Going Concern</vt:lpstr>
      <vt:lpstr>3. Related Party</vt:lpstr>
      <vt:lpstr>4. Property and equipment, net</vt:lpstr>
      <vt:lpstr>5. Oil &amp; Gas Properties</vt:lpstr>
      <vt:lpstr>6. Convertible Note Payable</vt:lpstr>
      <vt:lpstr>7. Derivative Liability</vt:lpstr>
      <vt:lpstr>8. Stockholders' Equity (Defici</vt:lpstr>
      <vt:lpstr>9. Income Taxes</vt:lpstr>
      <vt:lpstr>10. Commitments and Contingenci</vt:lpstr>
      <vt:lpstr>11. Subsequent Events</vt:lpstr>
      <vt:lpstr>1. Nature of Business and Sig18</vt:lpstr>
      <vt:lpstr>4. Property and equipment, net </vt:lpstr>
      <vt:lpstr>5. Oil &amp; Gas Properties (Tables</vt:lpstr>
      <vt:lpstr>6. Convertible Note Payable (Ta</vt:lpstr>
      <vt:lpstr>7 - Derivative Liability (Table</vt:lpstr>
      <vt:lpstr>9. Income Taxes (Tables)</vt:lpstr>
      <vt:lpstr>1. Nature of Business and Sig24</vt:lpstr>
      <vt:lpstr>2. Going Concern (Details Narra</vt:lpstr>
      <vt:lpstr>3. Related Party (Details Narra</vt:lpstr>
      <vt:lpstr>4. Property and equipment, ne27</vt:lpstr>
      <vt:lpstr>5. Oil &amp; Gas properties (Detail</vt:lpstr>
      <vt:lpstr>Disclosure - 5. Oil &amp; Gas Prope</vt:lpstr>
      <vt:lpstr>6. Convertible Note Payable (De</vt:lpstr>
      <vt:lpstr>6. Convertible Note Payable (31</vt:lpstr>
      <vt:lpstr>7. Derivative Liability (Detail</vt:lpstr>
      <vt:lpstr>7. Derivative Liability (Deta33</vt:lpstr>
      <vt:lpstr>8 Stockholders Equity (Deficit)</vt:lpstr>
      <vt:lpstr>9. Income Taxes (Details-Deferr</vt:lpstr>
      <vt:lpstr>9. Income Taxes (Details-Tax Ra</vt:lpstr>
      <vt:lpstr>9. Income Taxes (Details Narrat</vt:lpstr>
      <vt:lpstr>10. Commitments and Contingen3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7:05:57Z</dcterms:created>
  <dcterms:modified xmlns:dcterms="http://purl.org/dc/terms/" xmlns:xsi="http://www.w3.org/2001/XMLSchema-instance" xsi:type="dcterms:W3CDTF">2016-03-15T17:05:57Z</dcterms:modified>
  <dc:title xmlns:dc="http://purl.org/dc/elements/1.1/">Untitled</dc:title>
  <dc:description xmlns:dc="http://purl.org/dc/elements/1.1/"/>
  <dc:subject xmlns:dc="http://purl.org/dc/elements/1.1/"/>
  <cp:keywords/>
  <cp:category/>
</cp:coreProperties>
</file>